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COMBINED BALANCE SHEE" sheetId="4" state="visible" r:id="rId4"/>
    <sheet xmlns:r="http://schemas.openxmlformats.org/officeDocument/2006/relationships" name="CONDENSED COMBINED STATEMENTS O" sheetId="5" state="visible" r:id="rId5"/>
    <sheet xmlns:r="http://schemas.openxmlformats.org/officeDocument/2006/relationships" name="CONDENSED COMBINED STATEMENTS_2" sheetId="6" state="visible" r:id="rId6"/>
    <sheet xmlns:r="http://schemas.openxmlformats.org/officeDocument/2006/relationships" name="CONDENSED COMBINED STATEMENTS_3" sheetId="7" state="visible" r:id="rId7"/>
    <sheet xmlns:r="http://schemas.openxmlformats.org/officeDocument/2006/relationships" name="CONDENSED COMBINED STATEMENTS_4" sheetId="8" state="visible" r:id="rId8"/>
    <sheet xmlns:r="http://schemas.openxmlformats.org/officeDocument/2006/relationships" name="Background and Nature of Operat" sheetId="9" state="visible" r:id="rId9"/>
    <sheet xmlns:r="http://schemas.openxmlformats.org/officeDocument/2006/relationships" name="Basis of Presentation and Accou" sheetId="10" state="visible" r:id="rId10"/>
    <sheet xmlns:r="http://schemas.openxmlformats.org/officeDocument/2006/relationships" name="Stockholder Equity" sheetId="11" state="visible" r:id="rId11"/>
    <sheet xmlns:r="http://schemas.openxmlformats.org/officeDocument/2006/relationships" name="Background and Basis of Present"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Revenue Recognition" sheetId="16" state="visible" r:id="rId16"/>
    <sheet xmlns:r="http://schemas.openxmlformats.org/officeDocument/2006/relationships" name="Divestitures and Acquisition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Accumulated Other Comprehensive" sheetId="20" state="visible" r:id="rId20"/>
    <sheet xmlns:r="http://schemas.openxmlformats.org/officeDocument/2006/relationships" name="Goodwill and Intangible Assets" sheetId="21" state="visible" r:id="rId21"/>
    <sheet xmlns:r="http://schemas.openxmlformats.org/officeDocument/2006/relationships" name="Other Current Liabilities" sheetId="22" state="visible" r:id="rId22"/>
    <sheet xmlns:r="http://schemas.openxmlformats.org/officeDocument/2006/relationships" name="Restructuring"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Operating Segment Information" sheetId="28" state="visible" r:id="rId28"/>
    <sheet xmlns:r="http://schemas.openxmlformats.org/officeDocument/2006/relationships" name="Insider Trading Arrangements" sheetId="29" state="visible" r:id="rId29"/>
    <sheet xmlns:r="http://schemas.openxmlformats.org/officeDocument/2006/relationships" name="Background and Basis of Prese_2"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Derivative Financial Instrume_2"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Accumulated Other Comprehensi_2" sheetId="36" state="visible" r:id="rId36"/>
    <sheet xmlns:r="http://schemas.openxmlformats.org/officeDocument/2006/relationships" name="Goodwill and Intangible Assets " sheetId="37" state="visible" r:id="rId37"/>
    <sheet xmlns:r="http://schemas.openxmlformats.org/officeDocument/2006/relationships" name="Other Current Liabilities (Tabl" sheetId="38" state="visible" r:id="rId38"/>
    <sheet xmlns:r="http://schemas.openxmlformats.org/officeDocument/2006/relationships" name="Restructuring (Tables)" sheetId="39" state="visible" r:id="rId39"/>
    <sheet xmlns:r="http://schemas.openxmlformats.org/officeDocument/2006/relationships" name="Related Party Transactions (Tab" sheetId="40" state="visible" r:id="rId40"/>
    <sheet xmlns:r="http://schemas.openxmlformats.org/officeDocument/2006/relationships" name="Operating Segment Information (" sheetId="41" state="visible" r:id="rId41"/>
    <sheet xmlns:r="http://schemas.openxmlformats.org/officeDocument/2006/relationships" name="Background and Nature of Oper_2" sheetId="42" state="visible" r:id="rId42"/>
    <sheet xmlns:r="http://schemas.openxmlformats.org/officeDocument/2006/relationships" name="Stockholder Equity (Details)" sheetId="43" state="visible" r:id="rId43"/>
    <sheet xmlns:r="http://schemas.openxmlformats.org/officeDocument/2006/relationships" name="Background and Basis of Prese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Leases - Narrative (Details)" sheetId="48" state="visible" r:id="rId48"/>
    <sheet xmlns:r="http://schemas.openxmlformats.org/officeDocument/2006/relationships" name="Leases - Schedule of Lease Asse" sheetId="49" state="visible" r:id="rId49"/>
    <sheet xmlns:r="http://schemas.openxmlformats.org/officeDocument/2006/relationships" name="Leases - Schedule of Lease Cost" sheetId="50" state="visible" r:id="rId50"/>
    <sheet xmlns:r="http://schemas.openxmlformats.org/officeDocument/2006/relationships" name="Leases - Schedule of Weighted A" sheetId="51" state="visible" r:id="rId51"/>
    <sheet xmlns:r="http://schemas.openxmlformats.org/officeDocument/2006/relationships" name="Leases - Schedule of Future Min" sheetId="52" state="visible" r:id="rId52"/>
    <sheet xmlns:r="http://schemas.openxmlformats.org/officeDocument/2006/relationships" name="Leases - Schedule of Supplemen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Revenue Recognition (Details)" sheetId="57" state="visible" r:id="rId57"/>
    <sheet xmlns:r="http://schemas.openxmlformats.org/officeDocument/2006/relationships" name="Divestitures and Acquisitions (" sheetId="58" state="visible" r:id="rId58"/>
    <sheet xmlns:r="http://schemas.openxmlformats.org/officeDocument/2006/relationships" name="Receivables - Schedule of Accou" sheetId="59" state="visible" r:id="rId59"/>
    <sheet xmlns:r="http://schemas.openxmlformats.org/officeDocument/2006/relationships" name="Receivables - Narrative (Detail" sheetId="60" state="visible" r:id="rId60"/>
    <sheet xmlns:r="http://schemas.openxmlformats.org/officeDocument/2006/relationships" name="Receivables - Schedule of Recon"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Current Liabilities (Deta" sheetId="70" state="visible" r:id="rId70"/>
    <sheet xmlns:r="http://schemas.openxmlformats.org/officeDocument/2006/relationships" name="Restructuring - Narrative (Deta" sheetId="71" state="visible" r:id="rId71"/>
    <sheet xmlns:r="http://schemas.openxmlformats.org/officeDocument/2006/relationships" name="Restructuring - Schedule of Res" sheetId="72" state="visible" r:id="rId72"/>
    <sheet xmlns:r="http://schemas.openxmlformats.org/officeDocument/2006/relationships" name="Restructuring - Schedule of R_2" sheetId="73" state="visible" r:id="rId73"/>
    <sheet xmlns:r="http://schemas.openxmlformats.org/officeDocument/2006/relationships" name="Employee Benefit Plans (Details"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Operating Segment Information -" sheetId="80" state="visible" r:id="rId80"/>
    <sheet xmlns:r="http://schemas.openxmlformats.org/officeDocument/2006/relationships" name="Operating Segment Information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793</t>
        </is>
      </c>
      <c r="C8" s="4" t="inlineStr">
        <is>
          <t xml:space="preserve"> </t>
        </is>
      </c>
    </row>
    <row r="9">
      <c r="A9" s="4" t="inlineStr">
        <is>
          <t>Entity Registrant Name</t>
        </is>
      </c>
      <c r="B9" s="4" t="inlineStr">
        <is>
          <t>REVEL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763984</t>
        </is>
      </c>
      <c r="C11" s="4" t="inlineStr">
        <is>
          <t xml:space="preserve"> </t>
        </is>
      </c>
    </row>
    <row r="12">
      <c r="A12" s="4" t="inlineStr">
        <is>
          <t>Entity Address, Address Line One</t>
        </is>
      </c>
      <c r="B12" s="4" t="inlineStr">
        <is>
          <t>P.O. Box 1411</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1</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3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Entity Central Index Key</t>
        </is>
      </c>
      <c r="B25" s="4" t="inlineStr">
        <is>
          <t>0001943705</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Accounting</t>
        </is>
      </c>
      <c r="B4" s="4" t="inlineStr">
        <is>
          <t>Basis of Presentation and Accounting The balance sheets are presented in accordance with accounting principles generally accepted in the United States of America (“GAAP”). Separate statements of comprehensive income, changes in stockholder equity, and cash flows have not been presented because there have been no operations since the Company was 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Sep. 30, 2024</t>
        </is>
      </c>
    </row>
    <row r="3">
      <c r="A3" s="3" t="inlineStr">
        <is>
          <t>Equity [Abstract]</t>
        </is>
      </c>
      <c r="B3" s="4" t="inlineStr">
        <is>
          <t xml:space="preserve"> </t>
        </is>
      </c>
    </row>
    <row r="4">
      <c r="A4" s="4" t="inlineStr">
        <is>
          <t>Stockholder Equity</t>
        </is>
      </c>
      <c r="B4" s="4" t="inlineStr">
        <is>
          <t>Stockholder Equity As of September 30, 2024, we had 1,000 issued and outstanding shares of common stock or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6 Months Ended</t>
        </is>
      </c>
    </row>
    <row r="2">
      <c r="B2" s="2" t="inlineStr">
        <is>
          <t>Sep. 30, 2024</t>
        </is>
      </c>
    </row>
    <row r="3">
      <c r="A3" s="3" t="inlineStr">
        <is>
          <t>Entity Information [Line Items]</t>
        </is>
      </c>
      <c r="B3" s="4" t="inlineStr">
        <is>
          <t xml:space="preserve"> </t>
        </is>
      </c>
    </row>
    <row r="4">
      <c r="A4" s="4" t="inlineStr">
        <is>
          <t>Background and Basis of Presentation</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On July 30, 2024, Vista Outdoor announced their Board of Directors (the “Vista Outdoor Board”) decided to commence a review of strategic alternatives which included: (i) the exploration of a full range of alternatives for the Revelyst Business, including a potential sale of the Revelyst Business, (ii) engagement with MNC Capital and its private equity partner with respect to its proposal to acquire Vista Outdoor in an all-cash transaction for $42.00 per share of Vista Outdoor Common Stock, and (iii) continued consideration of the separation of the Revelyst Business and The Kinetic Group through a spin-off. CSG was also considering an acquisition of the Revelyst Business with potential partners (in addition to its proposed acquisition of The Kinetic Group). On September 12, 2024, the parties entered into the Fifth Merger Agreement Amendment. The Fifth Merger Agreement Amendment: 1. provided for Revelyst to issue Vista Outdoor additional shares of Revelyst Common Stock in an amount equal to the number of shares of Revelyst Common Stock equal to 7.5% of the fully diluted outstanding shares of Revelyst Common Stock as of the Closing (after giving effect to the Contribution including, for the avoidance of doubt, the shares of Revelyst Common Stock to be transferred by Vista Outdoor to Merger Sub Parent) (the “Revelyst Purchased Shares”) prior to the sale of such shares from Vista Outdoor to Merger Sub Parent; 2. provided that immediately prior to Closing, Merger Sub Parent would purchase from Vista Outdoor the Revelyst Purchased Shares for $150,000 (“Revelyst Purchased Shares Purchase Price”) (the “Revelyst Investment”); 3. provided that following payment of the Revelyst Purchased Shares Purchase Price, Vista Outdoor would contribute such amount to Revelyst to be paid to Vista Outdoor stockholders as part of the Cash Consideration; and 4. increased the Cash Consideration from $24.00 to $28.00 in cash per share of Vista Outdoor Common Stock. On October 4, 2024, the parties entered into the Sixth Merger Agreement Amendment. The Sixth Merger Agreement Amendment: 1. increased the Base Purchase Price from $2,150,000 to $2,225,000; 2. changed the Cash Consideration from $28.00 to $25.75 in cash per share of Vista Outdoor Common Stock; 3. extended the End Date to December 11, 2024; and 4. eliminated the Revelyst Investment. On October 4, 2024, Vista Outdoor completed certain portions of the legal and structural separation of Revelyst, Inc. from Vista Outdoor. To effect the structural separation, Vista Outdoor undertook certain pre-spin-off transactions described below: 1. Vista Outdoor contributed its equity interest in certain of its wholly owned subsidiaries to its wholly owned subsidiary Revelyst, Inc. The Sporting Products Sale is subject to approval of Vista Outdoor stockholders and other customary closing conditions. There can be no assurance regarding the ultimate timing of the proposed transaction or that the Sporting Products Sale will be completed. On October 4, 2024, Vista Outdoor entered into an agreement with Revelyst, Cabin Ridge Inc. (“SVP Merger Sub”) and Olibre LLC (“SVP Parent”) (“Revelyst Merger Agreement”) pursuant to which, following the completion of the Sporting Products Sale and subject to the receipt of regulatory approvals and other customary closing conditions, SVP Merger Sub will be merged with and into Revelyst (holding only the Revelyst business), with Revelyst surviving the merger as a wholly owned subsidiary of SVP Parent (the “Revelyst Merger” and, together with the other transactions contemplated by the Revelyst Merger Agreement and the related transaction documents, in each case as amended from time to time, the “Revelyst Transaction”). Each share of Revelyst Common Stock issued and outstanding immediately prior to the closing of such transaction (including shares of Revelyst Common Stock received by Vista Outdoor stockholders as part of the Sporting Products Sale) (other than any such shares of Revelyst Common Stock held by Revelyst, its subsidiaries or SVP Parent) will be converted into the right to receive merger consideration in an amount calculated in accordance with the provisions of the Revelyst Merger Agreement, using a base purchase price of $1,125,000. There can be no assurance regarding the ultimate timing of the Revelyst Merger Agreement or that it will be completed.</t>
        </is>
      </c>
    </row>
    <row r="5">
      <c r="A5" s="4" t="inlineStr">
        <is>
          <t>Revelyst Business</t>
        </is>
      </c>
      <c r="B5" s="4" t="inlineStr">
        <is>
          <t xml:space="preserve"> </t>
        </is>
      </c>
    </row>
    <row r="6">
      <c r="A6" s="3" t="inlineStr">
        <is>
          <t>Entity Information [Line Items]</t>
        </is>
      </c>
      <c r="B6" s="4" t="inlineStr">
        <is>
          <t xml:space="preserve"> </t>
        </is>
      </c>
    </row>
    <row r="7">
      <c r="A7" s="4" t="inlineStr">
        <is>
          <t>Background and Basis of Presentation</t>
        </is>
      </c>
      <c r="B7" s="4" t="inlineStr">
        <is>
          <t>Background and Basis of Presentation Separation from Vista Outdoor Inc. Revelyst, Inc. (the “Company”, “Revelyst”) was incorporated in Delaware on August 16, 2022. The Company was formed for the purpose of effecting a separation from Vista Outdoor and is currently a wholly owned subsidiary of Vista Outdoor. Vista Outdoor Inc. (“Vista Outdoor”) entered into a definitive agreement (the “Merger Agreement”) to sell The Kinetic Group business (formerly the Sporting Products business) to CZECHOSLOVAK GROUP a.s. (“CSG”), (the “Sporting Products Sale”) for an enterprise value of $1,910,000 (the “base purchase price”) on a cash-free, debt-free basis subject to working capital adjustments.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we”, “our”, and “us”, unless the context otherwise requires, formerly the Outdoor Products business) from The Kinetic Group business by transferring the assets and liabilities of the Revelyst business to a wholly owned subsidiary of Vista Outdoor,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On July 30, 2024, Vista Outdoor announced their Board of Directors (the “Vista Outdoor Board”) decided to commence a review of strategic alternatives which included: (i) the exploration of a full range of alternatives for the Revelyst Business, including a potential sale of the Revelyst Business, (ii) engagement with MNC Capital and its private equity partner with respect to its proposal to acquire Vista Outdoor in an all-cash transaction for $42.00 per share of Vista Outdoor Common Stock, and (iii) continued consideration of the separation of the Revelyst Business and The Kinetic Group through a spin-off. CSG was also considering an acquisition of the Revelyst Business with potential partners (in addition to its proposed acquisition of The Kinetic Group). On September 12, 2024, the parties entered into the Fifth Merger Agreement Amendment. The Fifth Merger Agreement Amendment: 1. provided for Revelyst to issue Vista Outdoor additional shares of Revelyst Common Stock in an amount equal to the number of shares of Revelyst Common Stock equal to 7.5% of the fully diluted outstanding shares of Revelyst Common Stock as of the Closing (after giving effect to the Contribution including, for the avoidance of doubt, the shares of Revelyst Common Stock to be transferred by Vista Outdoor to Merger Sub Parent) (the “Revelyst Purchased Shares”) prior to the sale of such shares from Vista Outdoor to Merger Sub Parent; 2. provided that immediately prior to Closing, Merger Sub Parent would purchase from Vista Outdoor the Revelyst Purchased Shares for $150,000 (“Revelyst Purchased Shares Purchase Price”) (the “Revelyst Investment”); 3. provided that following payment of the Revelyst Purchased Shares Purchase Price, Vista Outdoor would contribute such amount to Revelyst to be paid to Vista Outdoor stockholders as part of the Cash Consideration; and 4. increased the Cash Consideration from $24.00 to $28.00 in cash per share of Vista Outdoor Common Stock. On October 4, 2024, the parties entered into the Sixth Merger Agreement Amendment. The Sixth Merger Agreement Amendment: 1. increased the Base Purchase Price from $2,150,000 to $2,225,000; 2. changed the Cash Consideration from $28.00 to $25.75 in cash per share of Vista Outdoor Common Stock; 3. extended the End Date to December 11, 2024; and 4. eliminated the Revelyst Investment. On October 4, 2024, Vista Outdoor completed certain portions of the legal and structural separation of Revelyst, Inc. from Vista Outdoor. To effect the structural separation, Vista Outdoor undertook certain pre-spin-off transactions described below: 1. Vista Outdoor contributed its equity interest in certain of its wholly owned subsidiaries to its wholly owned subsidiary Revelyst, Inc. The Sporting Products Sale is subject to approval of Vista Outdoor stockholders and other customary closing conditions. There can be no assurance regarding the ultimate timing of the proposed transaction or that the Sporting Products Sale will be completed. On October 4, 2024, Vista Outdoor entered into an agreement with Revelyst, Cabin Ridge Inc. (“SVP Merger Sub”) and Olibre LLC (“SVP Parent”) (“Revelyst Merger Agreement”) pursuant to which, following the completion of the Sporting Products Sale and subject to the receipt of regulatory approvals and other customary closing conditions, SVP Merger Sub will be merged with and into Revelyst (holding only the Revelyst business), with Revelyst surviving the merger as a wholly owned subsidiary of SVP Parent (the “Revelyst Merger” and, together with the other transactions contemplated by the Revelyst Merger Agreement and the related transaction documents, in each case as amended from time to time, the “Revelyst Transaction”). Each share of Revelyst Common Stock issued and outstanding immediately prior to the closing of such transaction (including shares of Revelyst Common Stock received by Vista Outdoor stockholders as part of the Sporting Products Sale) (other than any such shares of Revelyst Common Stock held by Revelyst, its subsidiaries or SVP Parent) will be converted into the right to receive merger consideration in an amount calculated in accordance with the provisions of the Revelyst Merger Agreement, using a base purchase price of $1,125,000. There can be no assurance regarding the ultimate timing of the Revelyst Merger Agreement or that it will be completed. Nature of Operations. The Revelyst Business is a house of iconic consumer product brands serving a diverse range of outdoor enthusiasts across the world. We design, develop, manufacture, source and distribute performance gear and precision technologies for golfers, cyclists, off-road riders, skiers, snowboarders, backyard grillers, hikers, campers, anglers and hunters. We will be headquartered in Providence, Rhode Island and have manufacturing and distribution facilities in the U.S., Canada, Mexico and Puerto Rico along with international customer service, sales and sourcing operations in Asia and Europe. Basis of Combination. These unaudited condensed combined financial statements reflect the historical financial position, results of operations and cash flows for the periods presented as we are managed within Vista Outdoor. The unaudited condensed combined financial statements have been prepared on a “carve-out” basis and are derived from the consolidated financial statements and accounting records of Vista Outdoor. The unaudited condensed combined financial statements have been prepared in U.S. dollars and in conformity with accounting principles generally accepted in the United States of America. The unaudited condensed combined financial statements may not be indicative of our future performance and do not necessarily reflect what the results of operations, financial position and cash flows would have been had we operated as an independent company during the periods presented. The unaudited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and six months ended September 30, 2024 we were allocated $872 of loss on divestiture and $(18,787) of gain on divestiture, respectively, and $16,183 and $34,942 of general corporate expenses, respectively. During the three and six months ended September 24, 2023 we were allocated $16,882 and $29,144 of general corporate expenses, respectively. General corporate expenses are included within selling, general and administrative expenses in the unaudited condensed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our own resources or purchased services. All intercompany transactions have been eliminated in the Vista Outdoor consolidation process. Related party transactions between us and Vista Outdoor have been included in these unaudited condensed combined financial statements. The aggregate net effect of related party transactions not historically settled in cash between us and Vista Outdoor has been reflected in the unaudited condensed combined balance sheets as “Parent company investment” and in the unaudited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our operations had we been independent from Vista Outdoor. The cash and cash equivalents held by Vista Outdoor at the corporate level are not specifically identifiable to us and therefore have not been reflected in our unaudited condensed combined balance sheets. Cash transfers between Vista Outdoor and us are recorded through the Parent company investment account. Cash and cash equivalents in the unaudited condensed combined balance sheets represents cash and temporary investments held locally by us. The unaudited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 Use of Estimates. The preparation of unaudited condense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Fair Value of Financial Instruments</t>
        </is>
      </c>
      <c r="B5"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Derivative Financial Instruments Hedging instruments (See Note 4, Derivative Financial Instruments) are re-measured on a recurring basis using daily market foreign currency rates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 from changes in discount periods and rates, and changes in probability assumptions with respect to the likelihood of achieving the performance targets. The fair value adjustments are recorded in selling, general, and administrative Following is a summary of our contingent consideration liability Level 3 activity during the six months ended September 30, 2024: Balance, March 31, 2024 $ 3,556 Payments made (750) Balance, September 30, 2024 $ 2,806 Contingent consideration liabilities are reported under the following captions in the unaudited condensed combined balance sheets: September 30, 2024 March 31, 2024 Other current liabilities $ 2,806 $ 750 Other long-term liabilities — 2,806 Total $ 2,806 $ 3,556 Disclosures about the Fair Value of Financial Instruments The carrying amount of our receivables, inventory, accounts payable and accrued liabilities as of September 30, 2024 and March 31, 2024 approximates fair value because of the short maturity of these instruments. The carrying values of cash and cash equivalents as of September 30, 2024 and March 31, 2024 are categorized within Level 1 of the fair value hierarchy. Long-lived assets measured on a non-recurring basi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6, Divestitures and Acquisitions, for discussion of impairment recorded during the first fiscal quarter related to a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2, Restructuring, for discussion of long-lived asset impairments related to our GEAR Up restructuring plan during the first fiscal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6 Months Ended</t>
        </is>
      </c>
    </row>
    <row r="2">
      <c r="B2" s="2" t="inlineStr">
        <is>
          <t>Sep. 30, 2024</t>
        </is>
      </c>
    </row>
    <row r="3">
      <c r="A3" s="4" t="inlineStr">
        <is>
          <t>Revelyst Business</t>
        </is>
      </c>
      <c r="B3" s="4" t="inlineStr">
        <is>
          <t xml:space="preserve"> </t>
        </is>
      </c>
    </row>
    <row r="4">
      <c r="A4" s="3" t="inlineStr">
        <is>
          <t>Lessee, Lease, Description [Line Items]</t>
        </is>
      </c>
      <c r="B4" s="4" t="inlineStr">
        <is>
          <t xml:space="preserve"> </t>
        </is>
      </c>
    </row>
    <row r="5">
      <c r="A5" s="4" t="inlineStr">
        <is>
          <t>Leases</t>
        </is>
      </c>
      <c r="B5"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s.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the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September 30, 2024 March 31, 2024 Assets: Operating lease assets Operating lease assets $ 90,490 $ 99,705 Liabilities: Current: Operating lease liabilities Other current liabilities $ 12,557 $ 12,117 Long-term: Operating lease liabilities Long-term operating lease liabilities 91,528 100,070 Total lease liabilities $ 104,085 $ 112,187 The components of lease expense are recorded to cost of sales and selling, general, and administrative expenses in the unaudited condensed combined statements of comprehensive income (loss). The components of lease expense were as follows: Three months ended Six months ended September 30, 2024 September 24, 2023 September 30, 2024 September 24, 2023 Fixed operating lease costs (1) $ 5,212 $ 5,972 $ 10,618 $ 11,976 Variable operating lease costs 1,185 895 2,270 1,978 Operating and Sublease income (255) (238) (415) (430) Net lease costs $ 6,142 $ 6,629 $ 12,473 $ 13,524 (1) Includes short-term leases, which are immaterial. The weighted average remaining lease term and weighted average discount rate is as follows: September 30, 2024 March 31, 2024 Weighted average remaining lease term (years): Operating leases 9.02 9.21 Weighted average discount rate: Operating leases 8.69 % 8.68 % The approximate future minimum lease payments under operating leases as of September 30, 2024 were as follows: Remainder of fiscal year 2025 $ 10,630 Fiscal year 2026 20,439 Fiscal year 2027 18,675 Fiscal year 2028 15,878 Fiscal year 2029 15,223 Thereafter 72,830 Total lease payments 153,675 Less imputed interest (49,590) Present value of lease liabilities $ 104,085 Supplemental cash flow information related to leases is as follows: Six months ended September 30, 2024 September 24, 2023 Cash paid for amounts included in the measurement of lease liabilities: Operating cash flows - operating leases $ 10,882 $ 11,858 Right-of-use assets obtained in exchange for lease liabilities: Operating leases $ 3,938 $ 4,810 ROU asset re-measurement (5,710) (6,195)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which is included in selling, general, and administrative on our unaudited condensed combin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6 Months Ended</t>
        </is>
      </c>
    </row>
    <row r="2">
      <c r="B2" s="2" t="inlineStr">
        <is>
          <t>Sep. 30, 2024</t>
        </is>
      </c>
    </row>
    <row r="3">
      <c r="A3" s="4" t="inlineStr">
        <is>
          <t>Revelyst Business</t>
        </is>
      </c>
      <c r="B3" s="4" t="inlineStr">
        <is>
          <t xml:space="preserve"> </t>
        </is>
      </c>
    </row>
    <row r="4">
      <c r="A4" s="3" t="inlineStr">
        <is>
          <t>Derivative Instruments and Hedging Activities Disclosures [Line Items]</t>
        </is>
      </c>
      <c r="B4" s="4" t="inlineStr">
        <is>
          <t xml:space="preserve"> </t>
        </is>
      </c>
    </row>
    <row r="5">
      <c r="A5" s="4" t="inlineStr">
        <is>
          <t>Derivative Financial Instruments</t>
        </is>
      </c>
      <c r="B5" s="4" t="inlineStr">
        <is>
          <t>Derivative Financial Instrumen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 s of September 30, 2024, the notional amounts of our foreign currency forward contracts designated as cash flow hedge instruments were approximately $24,357. The effectiveness of cash flow hedge contracts is assessed quantitatively at inception and qualitatively thereafter considering the transactions critical terms and counterparty credit quality. During the three months ended September 30, 2024 and September 24, 2023, we recorded net foreign currency translation realized and unrealized gain (loss) of $249 and $(715), respectively, and for the six months ended September 30, 2024 and September 24, 2023, we recorded realized and unrealized net foreign currency translation gain (loss) o f $170 and $(476), respectively, on the unaudited condensed combined statements of comprehensive income (loss) within other income (expense), net. The following tables summarize the fair value of our derivative instruments as well as the location of the asset and/or liability on the unaudited condensed combined balance sheets: Asset (liability) derivatives Derivatives designated as cash flow hedging instruments Balance sheet location September 30, 2024 March 31, 2024 Foreign currency forward contracts Other current liabilities $ (546) $ (4) Total $ (546) $ (4) The following tables summarize the net effect of all cash flow hedges for each of our derivative contracts on the unaudited condensed combined financial statements: Gain (loss) recognized in other comprehensive income (loss) Three months ended Six months ended Derivatives designated as cash flow hedging instruments September 30, 2024 September 24, 2023 September 30, 2024 September 24, 2023 Foreign currency forward contracts $ (924) $ 403 $ (594) $ 242 Total gain (loss) $ (924) $ 403 $ (594) $ 242 Loss reclassified from other comprehensive loss into earnings Three months ended Six months ended Derivatives designated as cash flow hedging instruments: Location September 30, 2024 September 24, 2023 September 30, 2024 September 24, 2023 Foreign currency forward contracts Cost of sales $ (38) $ (789) $ (38) $ (1,189) Foreign currency forward contracts Other income (expense), net (31) (539) (18) (1,218) Total loss $ (69) $ (1,328) $ (56) $ (2,4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venue Recognition</t>
        </is>
      </c>
      <c r="B5" s="4" t="inlineStr">
        <is>
          <t xml:space="preserve">Revenue Recognition Our disaggregated revenue is fully disclosed by reportable segments and by geographic area in Note 17,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ivestitures and Acquisition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Divestitures and Acquisitions</t>
        </is>
      </c>
      <c r="B5" s="4" t="inlineStr">
        <is>
          <t>Divestitures and Acquisitions Divestitures On July 7, 2024, we sold our wood pellet manufacturing company, Fiber Energy Products. The assets of this business represented a portion of our Revelyst Outdoor Performance reportable segment. The decision to divest this business during the first fiscal quarter of 2025 triggered a quantitative impairment analysis as of June 30, 2024. We recorded a $6,336 fixed asset impairment during the first quarter of fiscal year 2025 to write down the carrying value of the Fiber Energy facilities and equipment to their fair value, which is included in selling, general, and administrative on our unaudited condensed combined statements of comprehensive income (loss). The key assumption in the fair value analysis was the proposed purchase price as of June 30, 2024. During the three months ended September 30, 2024, we recognized a pre-tax loss on this divestiture of approximately $872 , which is included in (gain) loss on divestitures on our unaudited condensed combined statements of comprehensive income (loss) . The loss was mostly related to transaction related expenses. This transaction d oes not meet the criteria for discontinued operations as it does not represent a strategic shift that will have a major effect on our ongoing operations. On May 1, 2024, we completed the divestiture of the RCBS brand. The assets of this business represented a portion of our Revelyst Outdoor Performance reportable segment. D uring the three months ended June 30, 2024 we recognized a pre-tax gain on this divestiture of approximately $19,659, which is included in (gain) loss on divestitures, net on our unaudited condensed combined statements of comprehensive income (loss). This transaction does not meet the criteria for discontinued operations as it does not represent a strategic shift that will have a major effect on our ongoing operations. Acquisitions During the fourth quarter of fiscal year 2024, we acquired PinSeeker, a leader in virtual network of golfers, allowing players to comp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We finalized the purchase price allocation during the second quarter of fiscal year 2025, and no significant changes were recorded from the original estimation. The acquisition is not significant to our combin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ceivabl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Receivables</t>
        </is>
      </c>
      <c r="B5" s="4" t="inlineStr">
        <is>
          <t xml:space="preserve">Receivables Our trade accounts receivable are recorded at net realizable value, which includes an appropriate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September 30, 2024 March 31, 2024 Trade receivables $ 208,659 $ 206,604 Other receivables 10,631 12,116 Less: allowance for estimated credit losses and discounts (8,016) (9,228) Net receivables $ 211,274 $ 209,492 Walmart represented 15% and 12% of the total trade receivables balance as of September 30, 2024 and March 31, 2024, respectively. The following provides a reconciliation of the activity related to the allowance for estimated credit losses and discounts for the periods presented: Balance, March 31, 2024 $ 9,228 Provision for credit losses (482) Write-off of uncollectible amounts, net of recoveries (730) Balance, September 30, 2024 $ 8,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ventories</t>
        </is>
      </c>
      <c r="B5" s="4" t="inlineStr">
        <is>
          <t>Inventories Net inventories consist of the following: September 30, 2024 March 31, 2024 Raw materials $ 53,380 $ 69,957 Work in process 9,324 11,186 Finished goods 198,688 212,603 Net inventories $ 261,392 $ 293,746 We consider inventories to be long-term if they are not expected to be sold within one year. Long-term inventories are presented on the balance sheets net of reserves within deferred charges and other non-current assets and totaled $44,890 and $38,683 as of September 30, 2024 and March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Sep. 30, 2024</t>
        </is>
      </c>
      <c r="C1" s="2" t="inlineStr">
        <is>
          <t>Mar. 31, 2024</t>
        </is>
      </c>
    </row>
    <row r="2">
      <c r="A2" s="3" t="inlineStr">
        <is>
          <t>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Liabilities</t>
        </is>
      </c>
      <c r="B5" s="4" t="inlineStr">
        <is>
          <t xml:space="preserve"> </t>
        </is>
      </c>
      <c r="C5" s="4" t="inlineStr">
        <is>
          <t xml:space="preserve"> </t>
        </is>
      </c>
    </row>
    <row r="6">
      <c r="A6" s="4" t="inlineStr">
        <is>
          <t>Total liabilities</t>
        </is>
      </c>
      <c r="B6" s="5" t="n">
        <v>0</v>
      </c>
      <c r="C6" s="5" t="n">
        <v>0</v>
      </c>
    </row>
    <row r="7">
      <c r="A7" s="3" t="inlineStr">
        <is>
          <t>Stockholder equity:</t>
        </is>
      </c>
      <c r="B7" s="4" t="inlineStr">
        <is>
          <t xml:space="preserve"> </t>
        </is>
      </c>
      <c r="C7" s="4" t="inlineStr">
        <is>
          <t xml:space="preserve"> </t>
        </is>
      </c>
    </row>
    <row r="8">
      <c r="A8" s="4" t="inlineStr">
        <is>
          <t>Common stock</t>
        </is>
      </c>
      <c r="B8" s="5" t="n">
        <v>10000</v>
      </c>
      <c r="C8" s="5" t="n">
        <v>10000</v>
      </c>
    </row>
    <row r="9">
      <c r="A9" s="4" t="inlineStr">
        <is>
          <t>Stock subscription receivable</t>
        </is>
      </c>
      <c r="B9" s="5" t="n">
        <v>-10000</v>
      </c>
      <c r="C9" s="5" t="n">
        <v>-10000</v>
      </c>
    </row>
    <row r="10">
      <c r="A10" s="4" t="inlineStr">
        <is>
          <t>Total parent company equity</t>
        </is>
      </c>
      <c r="B10" s="5" t="n">
        <v>0</v>
      </c>
      <c r="C10" s="5" t="n">
        <v>0</v>
      </c>
    </row>
    <row r="11">
      <c r="A11" s="4" t="inlineStr">
        <is>
          <t>Total liabilities and parent company equity</t>
        </is>
      </c>
      <c r="B11" s="6" t="n">
        <v>0</v>
      </c>
      <c r="C1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Accumulated Other Comprehensive Loss</t>
        </is>
      </c>
      <c r="B5" s="4" t="inlineStr">
        <is>
          <t>Accumulated Other Comprehensive Loss The components of AOCL, net of income taxes, are as follows: September 30, 2024 March 31, 2024 Derivatives $ (520) $ 18 Cumulative translation adjustment (4,879) (5,632) Total AOCL $ (5,399) $ (5,614) The following tables detail the amounts reclassified from AOCL to earnings as well as the changes in derivatives and foreign currency translation, net of income tax: Three months ended September 30, 2024 September 24, 2023 Derivatives Cumulative translation adjustment Total Derivatives Cumulative translation adjustment Total Beginning balance in AOCL $ 335 $ (5,881) $ (5,546) $ (1,720) $ (5,080) $ (6,800) Change in fair value of derivatives (924) — (924) 403 — 403 Income tax impact on derivative instruments — — — (419) — (419) Net loss reclassified from AOCL 69 — 69 1,328 — 1,328 Net change in cumulative translation adjustment — 1,002 1,002 — (759) (759) Ending balance in net AOCL $ (520) $ (4,879) $ (5,399) $ (408) $ (5,839) $ (6,247) Six months ended September 30, 2024 September 24, 2023 Derivatives Cumulative translation adjustment Total Derivatives Cumulative translation adjustment Total Beginning balance in AOCL $ 18 $ (5,632) $ (5,614) $ (2,416) $ (5,744) $ (8,160) Change in fair value of derivatives (594) — (594) 242 — 242 Income tax impact on derivative instruments — — — (641) — (641) Net loss reclassified from AOCL 56 — 56 2,407 — 2,407 Net change in cumulative translation adjustment — 753 753 — (95) (95) Ending balance in net AOCL $ (520) $ (4,879) $ (5,399) $ (408) $ (5,839) $ (6,2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Goodwill and Intangible Assets</t>
        </is>
      </c>
      <c r="B5" s="4" t="inlineStr">
        <is>
          <t xml:space="preserve">Goodwill and Intangible Assets The carrying value of goodwill by reportable segments was as follows: Revelyst Precision Sports Technology Total Balance, March 31, 2024 $ 232,145 $ 232,145 Balance, September 30, 2024 $ 232,145 $ 232,145 Intangible assets by major asset class consisted of the following: September 30, 2024 March 31, 2024 Gross Accumulated Total Gross Accumulated Total Trade names $ 112,436 $ (40,885) $ 71,551 $ 112,436 $ (37,392) $ 75,044 Patented technology 37,220 (20,362) 16,858 36,957 (18,818) 18,139 Customer relationships and other 520,772 (209,425) 311,347 520,760 (189,603) 331,157 Total 670,428 (270,672) 399,756 670,153 (245,813) 424,340 Non-amortizing trade names 142,900 — 142,900 144,974 — 144,974 Net intangible assets $ 813,328 $ (270,672) $ 542,656 $ 815,127 $ (245,813) $ 569,314 The net decrease in the gross intangible assets during the six months ended September 30, 2024 was due to the divestiture of RCBS non-amortizing trade names during the first quarter of fiscal 2025. Amortization expense related to our intangible assets was $12,423 and $12,569 for the three months ended September 30, 2024 and September 24, 2023, respectively, and was $24,847 and $25,217 for the six months ended September 30, 2024 and September 24, 2023, respectively. As of September 30, 2024, we expect amortization expense related to our intangible assets to be as follows: Remainder fiscal year 2025 $ 24,878 Fiscal year 2026 46,764 Fiscal year 2027 45,314 Fiscal year 2028 40,144 Fiscal year 2029 33,704 Thereafter 208,952 Total $ 399,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Liabiliti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Other Current Liabilities</t>
        </is>
      </c>
      <c r="B5" s="4" t="inlineStr">
        <is>
          <t xml:space="preserve">Other Current Liabilities The major categories of other current liabilities are as follows: September 30, 2024 March 31, 2024 Warranty liability $ 7,131 $ 8,083 Accrual for in-transit inventory 5,114 5,328 Operating lease liabilities 12,557 12,117 Contingent consideration 2,806 750 Other 62,288 60,776 Total other current liabilities $ 89,896 $ 87,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t>
        </is>
      </c>
      <c r="B1" s="2" t="inlineStr">
        <is>
          <t>6 Months Ended</t>
        </is>
      </c>
    </row>
    <row r="2">
      <c r="B2" s="2" t="inlineStr">
        <is>
          <t>Sep. 30, 2024</t>
        </is>
      </c>
    </row>
    <row r="3">
      <c r="A3" s="4" t="inlineStr">
        <is>
          <t>Revelyst Business</t>
        </is>
      </c>
      <c r="B3" s="4" t="inlineStr">
        <is>
          <t xml:space="preserve"> </t>
        </is>
      </c>
    </row>
    <row r="4">
      <c r="A4" s="3" t="inlineStr">
        <is>
          <t>Restructuring Cost and Reserve [Line Items]</t>
        </is>
      </c>
      <c r="B4" s="4" t="inlineStr">
        <is>
          <t xml:space="preserve"> </t>
        </is>
      </c>
    </row>
    <row r="5">
      <c r="A5" s="4" t="inlineStr">
        <is>
          <t>Restructuring</t>
        </is>
      </c>
      <c r="B5" s="4" t="inlineStr">
        <is>
          <t>Restructuring As part of our restructuring plans, we have and will incur severance and employee related costs, professional fees, ROU asset impairments and other exit and disposal costs which are recorded in Selling, general, and administrative in the unaudited condensed combined statements of comprehensive income (loss) .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e made changes to the structure of our organization during the fourth fiscal quarter of 2024, which resulted in our pre vious Revelyst reportable segment being reorganized into three new reportable segments. We further finalized plans to centralize certain functions under shared services to better support our segments. We also announced plans to geographically consolidate the businesses within our segments.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and six months ended September 30, 2024 , we incurred $7,093 and $12,283 of pre-tax restructuring costs in connection with GEAR Up, which are recorded in selling, general, and administrative expense in the unaudited condensed combined statements of comprehensive income (loss) . In the fourth quarter of fiscal year 2023, we announced a cost reduction and earnings improvement program. That program was substantially completed as of March 31, 2024, with only immaterial accruals related to employee costs remaining as of September 30, 2024. The following table summarizes restructuring charges recorded as a result of our restructuring programs for the periods presented: Three months ended Six months ended Incurred since inception GEAR Up restructuring costs September 30, 2024 September 24, 2023 September 30, 2024 September 24, 2023 Impairment on technology assets $ — $ — $ — $ — $ 306 Employee severance and related expenses 2,125 — 2,541 — 8,597 Professional fees 1,527 — 2,494 — 4,214 Right-of-use asset impairments — — 1,612 — 1,741 Long-lived asset impairments — — 95 — 95 Contract terminations 3,340 — 4,970 — 4,970 Other 101 — 571 — 639 Total $ 7,093 $ — $ 12,283 $ — $ 20,562 The table below presents a roll forward of our accruals or (deposits) related to GEAR Up, which are included in Accounts payable, Other current liabilities, Prepaid expenses, Other current assets, or Other non-current assets: GEAR Up Balance as of March 31, 2024 Charges Payments Balance as of September 30, 2024 Employee severance and related expenses $ 5,399 $ 2,442 $ (6,404) $ 1,437 Professional fees (968) 1,900 (5,940) (5,008) Contract terminations — 4,763 (1,662) 3,101 Other 7 499 (506) — Total $ 4,438 $ 9,604 $ (14,512) $ (4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Sep. 30, 2024</t>
        </is>
      </c>
    </row>
    <row r="3">
      <c r="A3" s="4" t="inlineStr">
        <is>
          <t>Revelyst Business</t>
        </is>
      </c>
      <c r="B3" s="4" t="inlineStr">
        <is>
          <t xml:space="preserve"> </t>
        </is>
      </c>
    </row>
    <row r="4">
      <c r="A4" s="3" t="inlineStr">
        <is>
          <t>Defined Benefit Plans and Other Postretirement Benefit Plans Table Text Block [Line Items]</t>
        </is>
      </c>
      <c r="B4" s="4" t="inlineStr">
        <is>
          <t xml:space="preserve"> </t>
        </is>
      </c>
    </row>
    <row r="5">
      <c r="A5" s="4" t="inlineStr">
        <is>
          <t>Employee Benefit Plans</t>
        </is>
      </c>
      <c r="B5" s="4" t="inlineStr">
        <is>
          <t>Employee Benefit Plans 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unaudited condensed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unaudited condensed combined statements of comprehensive income (loss). During the three and six months ended September 30, 2024 and September 24,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 Share-Based Compensation Total share-based compensation cost and the associated income tax benefits recognized in the unaudited condensed combined statements of comprehensive income (loss) were as follows: Of the total share-based compensation cost recognized during the three and six months ended September 30, 2024, $728 and $1,498, respectively, are related directly to our employees and $1,297 and $2,339, respectively, are related to allocations of Vista Outdoor’s corporate and shared employee share-based compensation expenses. During the three and six months ended September 24, 2023, $1,459 and $2,121, respectively, are related directly to our employees, and $(1,675) and $(614), respectively, related to allocations of Vista Outdoor’s corporate and shared employee share-based compensation expenses. As of September 30, 2024, there ar e no shar e-based compensation arrangements for our employees that have not been recognized. This amount will be recognized in expense over a weighted-average period of 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Income Taxes</t>
        </is>
      </c>
      <c r="B5"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September 30, 2024 and September 24, 2023 represent effective tax rates of 0.7% and 26.8%, respectively. The decrease in the effective tax rate from the prior year three month period is primarily driven by the beneficial change in the valuation allowance which caused lower tax expense in the quarter. The income tax provisions for the six months ended September 30, 2024 and September 24, 2023 represent effective tax rates of 13.4% and 17.3%, respectively. The decrease in the effective tax rate from the prior year six month period is primarily driven by the beneficial change in the valuation allowance offset by foreign taxes in the current period and the operating loss in the prior period. The effective tax rate for the six months ended September 30, 2024 differs from the federal statutory rate of 21% primarily due to the impact of the beneficial change in valuation allowance. The effective tax rate for the six months ended September 24, 2023 was lower than the statutory rate primarily because of the operating loss in the quarter, which caused the unfavorable tax adjustments to decrease the rate. Income taxes paid, net of refunds, totaled $602 and $354 in six months ended September 30, 2024 and September 24, 2023, respectively. We have classified uncertain tax positions as non-current income tax liabilities unless expected to be paid within one year. The amount of unrecognized tax benefits, including interest and penalties, amounted to $9,597 and $9,039 as of September 30, 2024 and March 31, 2024, respectively. It is expected that a $141 reduction of the liability for unrecognized tax benefits will occur in the next 12 months. The settlement of these unrecognized tax benefits could result in earnings from $0 to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Commitments and Contingencies</t>
        </is>
      </c>
      <c r="B5"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53,675. See Note 3, Leases . The debt and related interest expense of Vista Outdoor has not been allocated to us, wholly or in part, for any of the periods. As of September 30, 2024, Vista Outdoor had outstanding long-term debt of $590,000 through its 2022 ABL Revolving Credit Facility (“ABL Facility”) and 4.5% Senior Notes (“Notes”). We and our domestic subsidiaries, together with substantially all domestic subsidiaries of Vista Outdoor, guarantee on a secured basis, jointly and severally and fully and unconditionally, the ABL Facility of Vista Outdoor. Under the Notes obligation, we, together with Vista Outdoor’s existing and future domestic subsidiaries that guarantee the ABL Facility or other indebted ness in an aggregate principal amount in excess of $75,000, fully and unconditionally guarantees, jointly and severally, the Notes. The ABL Facility matures on March 31, 2026 and the Notes mature in 2029.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Sep.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Allocation of General Corporate Expenses These unaudited condensed combined financial statements have been prepared on a carve-out basis and are derived from the consolidated financial statements and accounting records of Vista Outdoor. The following discussion summarizes activity between us and Vista Outdoor. Related Party Sales For the three and six months ended September 30, 2024, we sold products to other Vista Outdoor businesses in the amount of $381 and $857, respectively, which are included in net sales in the unaudited condensed combined statements of comprehensive income (loss). For the three and six months ended September 24, 2023, we sold products to other Vista Outdoor businesses in the amount of $5,370 and $10,215, respectively, which are included in net sales in the unaudited condensed combined statements of comprehensive income (loss). Share-Based Compensation Total share-based compensation consists of the following: Three months ended Six months ended September 30, 2024 September 24, 2023 September 30, 2024 September 24, 2023 Total share-based compensation expense (included in selling, general and administrative) $ 2,025 $ (216) $ 3,837 $ 1,507 Income tax benefit (expense) related to share based compensation — (228) 139 96 Net Transfers (To) and From Vista Outdoor Net transfers to Parent are included within Parent Company Investment on the unaudited condensed combined statements of parent company equity. The components of the net transfers to Vista Outdoor are as follows: Three months ended Six months ended September 30, 2024 September 24, 2023 September 30, 2024 September 24, 2023 General financing activities $ (39,391) $ (53,972) $ (89,073) $ (102,294) Corporate allocations 15,758 18,158 13,816 29,758 Share-based compensation 2,025 (216) 3,837 1,507 Total net transfers to Parent $ (21,608) $ (36,030) $ (71,420) $ (71,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Segment Information</t>
        </is>
      </c>
      <c r="B1" s="2" t="inlineStr">
        <is>
          <t>6 Months Ended</t>
        </is>
      </c>
    </row>
    <row r="2">
      <c r="B2" s="2" t="inlineStr">
        <is>
          <t>Sep.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Operating Segment Information</t>
        </is>
      </c>
      <c r="B5" s="4" t="inlineStr">
        <is>
          <t>Operating Segment Information During the third quarter of fiscal year 2024, we made changes in our operating and reportable segments. Accordingly fiscal year 2024 has been restated to conform to the change. We are currently organized into three operating and reportable segments, based on how our chief operating decision maker (“CODM”), our Chief Executive Officer, allocates resources and makes decisions: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 to measure business performance or allocate resources, total segment assets are not presented below. No customer contributed more than 10% of sales during the six months ended September 30, 2024 and September 24, 2023. Our sales to foreign customers w ere $160,932 and $173,322 during six months ended September 30, 2024 and September 24, 2023, respectively. During the six months ended September 30, 2024, approximately 12% of these sales were in Revelyst Outdoor Performance, 72% were in Revelyst Adventure Sports and 16% were in Revelyst Precision Sports and Technology. Sales to Canada accounted for 6% and 5% of our sales during the six months ended September 30, 2024 and September 24, 2023, respectively. The following tables contain information used to evaluate our operating segments for the periods presented below: Three months ended September 30, 2024 Revelyst Outdoor Performance Revelyst Adventure Sports Revelyst Precision Sports Technology Reportable segment totals Corporate and other reconciling items (a) Total Sales, net $ 100,566 $ 159,504 $ 54,905 $ 314,975 $ — $ 314,975 Gross profit 25,796 49,556 22,945 98,297 — 98,297 Operating income (loss) $ 2,605 $ 11,053 $ 7,828 $ 21,486 $ (17,163) $ 4,323 Other income, net 255 Interest income, net 12 Income before income taxes $ 4,590 Depreciation and amortization $ 4,912 $ 8,560 $ 2,648 $ 16,120 $ 108 $ 16,228 Six months ended September 30, 2024 Revelyst Outdoor Performance Revelyst Adventure Sports Revelyst Precision Sports Technology Reportable segment totals Corporate and other reconciling items (a) Total Sales, net $ 190,535 $ 286,782 $ 111,878 $ 589,195 $ — $ 589,195 Gross profit 47,529 84,470 47,688 179,687 — 179,687 Operating income (loss) $ (271) $ 4,853 $ 15,354 $ 19,936 $ (16,364) $ 3,572 Other income, net 178 Interest income, net 26 Income before income taxes $ 3,776 Depreciation and amortization $ 10,251 $ 17,175 $ 5,325 $ 32,751 $ 210 $ 32,961 Three months ended September 24, 2023 (b) Revelyst Outdoor Performance (b) Revelyst Adventure Sports (b) Revelyst Precision Sports Technology Reportable segment totals Corporate and other reconciling items (a) Total Sales, net $ 112,736 $ 168,758 $ 51,327 $ 332,821 $ — $ 332,821 Gross profit 23,011 47,386 23,362 93,759 — 93,759 Operating income (loss) $ (3,252) $ 6,815 $ 8,719 $ 12,282 $ (17,079) $ (4,797) Other expense, net (1,174) Interest income, net 37 Loss before income taxes $ (5,934) Depreciation and amortization $ 5,841 $ 9,065 $ 2,567 $ 17,473 $ 269 17,742 Six months ended September 24, 2023 (b) Revelyst Outdoor Performance (b) Revelyst Adventure Sports (b) Revelyst Precision Sports Technology Reportable segment totals Corporate and other reconciling items (a) Total Sales, net $ 223,948 $ 313,157 $ 117,159 $ 654,264 $ — $ 654,264 Gross profit 48,709 90,070 49,706 188,485 — 188,485 Operating income (loss) $ (4,867) $ 5,688 $ 18,557 $ 19,378 $ (29,472) $ (10,094) Other expense, net (1,715) Interest income, net 79 Loss before income taxes $ (11,730) Depreciation and amortization $ 11,695 $ 18,201 $ 5,156 $ 35,052 $ 294 35,346 (a) includes corporate general and administrative expenses of $16,223 and $28,679 for the three and six months ended September 30, 2024, respectively, and $8,654 and $16,273 for the three and six months ended September 24, 2023, respectively, plus other non-recurring costs that are not allocated to the segments in order to present comparable results as presented to the CODM. Reconciling items during the three and six months ended September 30, 2024 included the loss (gain) on divestitures of $872 and $(18,787), fixed asset impairment of $0 and $6,336, and post-acquisition compensation expense of $68 and $136. Reconciling items for the three and six months ended September 24, 2023 included restructuring expense of $0 and $4,662, transition expense of $8,105 and $8,105, post-acquisition compensation expense of $320 and $320 and contingent consideration fair value adjustment of $0 and $112. (b) During the third quarter of fiscal year 2024, we modified our reportable segments. Accordingly, prior comparative periods have been restated to conform to the change. Net sales exclude all intercompany sales between all reporting segments, which were not material for any of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1000</v>
      </c>
      <c r="C5" s="5" t="n">
        <v>1000</v>
      </c>
    </row>
    <row r="6">
      <c r="A6" s="4" t="inlineStr">
        <is>
          <t>Common stock, outstanding (in shares)</t>
        </is>
      </c>
      <c r="B6" s="5" t="n">
        <v>1000</v>
      </c>
      <c r="C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6 Months Ended</t>
        </is>
      </c>
    </row>
    <row r="2">
      <c r="B2" s="2" t="inlineStr">
        <is>
          <t>Sep. 30, 2024</t>
        </is>
      </c>
    </row>
    <row r="3">
      <c r="A3" s="3" t="inlineStr">
        <is>
          <t>Entity Information [Line Items]</t>
        </is>
      </c>
      <c r="B3" s="4" t="inlineStr">
        <is>
          <t xml:space="preserve"> </t>
        </is>
      </c>
    </row>
    <row r="4">
      <c r="A4" s="4" t="inlineStr">
        <is>
          <t>Revenue</t>
        </is>
      </c>
      <c r="B4" s="4" t="inlineStr">
        <is>
          <t xml:space="preserve">Our disaggregated revenue is fully disclosed by reportable segments and by geographic area in Note 17,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row r="5">
      <c r="A5" s="4" t="inlineStr">
        <is>
          <t>Revelyst Business</t>
        </is>
      </c>
      <c r="B5" s="4" t="inlineStr">
        <is>
          <t xml:space="preserve"> </t>
        </is>
      </c>
    </row>
    <row r="6">
      <c r="A6" s="3" t="inlineStr">
        <is>
          <t>Entity Information [Line Items]</t>
        </is>
      </c>
      <c r="B6" s="4" t="inlineStr">
        <is>
          <t xml:space="preserve"> </t>
        </is>
      </c>
    </row>
    <row r="7">
      <c r="A7" s="4" t="inlineStr">
        <is>
          <t>Basis of Combination</t>
        </is>
      </c>
      <c r="B7" s="4" t="inlineStr">
        <is>
          <t>Basis of Combination. These unaudited condensed combined financial statements reflect the historical financial position, results of operations and cash flows for the periods presented as we are managed within Vista Outdoor. The unaudited condensed combined financial statements have been prepared on a “carve-out” basis and are derived from the consolidated financial statements and accounting records of Vista Outdoor. The unaudited condensed combined financial statements have been prepared in U.S. dollars and in conformity with accounting principles generally accepted in the United States of America. The unaudited condensed combined financial statements may not be indicative of our future performance and do not necessarily reflect what the results of operations, financial position and cash flows would have been had we operated as an independent company during the periods presented. The unaudited condensed combined financial statements include expense allocations for certain functions provided by Vista Outdoor, including, but not limited to, general corporate expenses related to management, finance, legal, information technology, human resources, communications, supply chain and insurance. These expenses have been allocated to us on the basis of direct usage when identifiable, with the remainder principally allocated on the basis of percent of revenue, headcount or other measures. During the three and six months ended September 30, 2024 we were allocated $872 of loss on divestiture and $(18,787) of gain on divestiture, respectively, and $16,183 and $34,942 of general corporate expenses, respectively. During the three and six months ended September 24, 2023 we were allocated $16,882 and $29,144 of general corporate expenses, respectively. General corporate expenses are included within selling, general and administrative expenses in the unaudited condensed combined statements of comprehensive income (loss). Management considers the basis on which the expenses have been allocated to reasonably reflect the utilization of services provided to or the benefit received by us during the periods presented. The allocations may not, however, reflect the expenses we would have incurred if we had been an independent company for the periods presented. Actual costs that may have been incurred if we had been an independent company would depend on several factors, including the organizational structure, whether functions were outsourced or performed by employees and strategic decisions made in areas such as information technology and infrastructure. We are unable to determine what such costs would have been had we been independent. Following the closing of the Sporting Products Sale (the “Closing”), we may perform these functions using our own resources or purchased services. All intercompany transactions have been eliminated in the Vista Outdoor consolidation process. Related party transactions between us and Vista Outdoor have been included in these unaudited condensed combined financial statements. The aggregate net effect of related party transactions not historically settled in cash between us and Vista Outdoor has been reflected in the unaudited condensed combined balance sheets as “Parent company investment” and in the unaudited condensed combined statements of cash flows as “Net transfers to Parent” within financing activities. Vista Outdoor utilizes a centralized approach to cash management and financing its operations. This arrangement is not reflective of the manner in which we would have been able to finance our operations had we been independent from Vista Outdoor. The cash and cash equivalents held by Vista Outdoor at the corporate level are not specifically identifiable to us and therefore have not been reflected in our unaudited condensed combined balance sheets. Cash transfers between Vista Outdoor and us are recorded through the Parent company investment account. Cash and cash equivalents in the unaudited condensed combined balance sheets represents cash and temporary investments held locally by us. The unaudited condensed combined financial statements include certain assets and liabilities that have historically been held at the Vista Outdoor corporate level but are specifically identifiable or otherwise attributable to us. Vista Outdoor’s third-party debt and the related interest expense have not been allocated to us for any of the periods presented, as we are not the primary obligor of such debt.</t>
        </is>
      </c>
    </row>
    <row r="8">
      <c r="A8" s="4" t="inlineStr">
        <is>
          <t>Use of Estimates</t>
        </is>
      </c>
      <c r="B8" s="4" t="inlineStr">
        <is>
          <t>Use of Estimates.</t>
        </is>
      </c>
    </row>
    <row r="9">
      <c r="A9" s="4" t="inlineStr">
        <is>
          <t>Defined Benefit Plan</t>
        </is>
      </c>
      <c r="B9" s="4" t="inlineStr">
        <is>
          <t>Defined Benefit Plan Certain of our employees participate in a defined benefit plan sponsored by Vista Outdoor (the “Plan”), which include participants of other Vista Outdoor operations that are accounted for by Vista Outdoor in accordance with accounting guidance for defined benefit pension plans. Accordingly, net periodic pension expense for our employees is allocated to us based upon the number of our participants in the Plan and reported in the unaudited condensed combined statements of comprehensive income (loss). We do not record an asset or liability to recognize the funded or unfunded status of the Plan. Net periodic pension expense for these employees is recorded within cost of sales and selling, general and administrative expenses in the unaudited condensed combined statements of comprehensive income (loss). During the three and six months ended September 30, 2024 and September 24, 2023, pension cost allocated to us was immaterial in all periods. Vista Outdoor’s net periodic pension expense and obligations are developed from actuarial valuations. Inherent in these valuations are key assumptions, including discount rates and long-term return on plan assets, retirement rates, mortality rates and other factors. Vista Outdoor’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Actual results that differ from Vista Outdoor’s assumptions are accumulated and amortized over future periods and, therefore, generally affect Vista Outdoor’s recognized expense in such future periods. While Vista Outdoor management believes that the assumptions used are appropriate, significant differences in actual experience or significant changes in assumptions would affect Vista Outdoor’s net periodic pension expense and obligations. Furthermore, the assumptions used by Vista Outdoor may not be indicative of assumptions which we would have made on a standalone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Fair Value, Liabilities Measured on Recurring Basis, Unobservable Input Reconciliation</t>
        </is>
      </c>
      <c r="B5" s="4" t="inlineStr">
        <is>
          <t xml:space="preserve">Following is a summary of our contingent consideration liability Level 3 activity during the six months ended September 30, 2024: Balance, March 31, 2024 $ 3,556 Payments made (750) Balance, September 30, 2024 $ 2,806 Contingent consideration liabilities are reported under the following captions in the unaudited condensed combined balance sheets: September 30, 2024 March 31, 2024 Other current liabilities $ 2,806 $ 750 Other long-term liabilities — 2,806 Total $ 2,806 $ 3,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 - Revelyst Business</t>
        </is>
      </c>
      <c r="B1" s="2" t="inlineStr">
        <is>
          <t>6 Months Ended</t>
        </is>
      </c>
    </row>
    <row r="2">
      <c r="B2" s="2" t="inlineStr">
        <is>
          <t>Sep. 30, 2024</t>
        </is>
      </c>
    </row>
    <row r="3">
      <c r="A3" s="3" t="inlineStr">
        <is>
          <t>Lessee, Lease, Description [Line Items]</t>
        </is>
      </c>
      <c r="B3" s="4" t="inlineStr">
        <is>
          <t xml:space="preserve"> </t>
        </is>
      </c>
    </row>
    <row r="4">
      <c r="A4" s="4" t="inlineStr">
        <is>
          <t>Schedule of Assets And Liabilities, Lessee</t>
        </is>
      </c>
      <c r="B4" s="4" t="inlineStr">
        <is>
          <t xml:space="preserve">The amounts of assets and liabilities related to our operating leases were as follows: Balance sheet caption September 30, 2024 March 31, 2024 Assets: Operating lease assets Operating lease assets $ 90,490 $ 99,705 Liabilities: Current: Operating lease liabilities Other current liabilities $ 12,557 $ 12,117 Long-term: Operating lease liabilities Long-term operating lease liabilities 91,528 100,070 Total lease liabilities $ 104,085 $ 112,187 </t>
        </is>
      </c>
    </row>
    <row r="5">
      <c r="A5" s="4" t="inlineStr">
        <is>
          <t>Schedule of Lease, Cost</t>
        </is>
      </c>
      <c r="B5" s="4" t="inlineStr">
        <is>
          <t>The components of lease expense are recorded to cost of sales and selling, general, and administrative expenses in the unaudited condensed combined statements of comprehensive income (loss). The components of lease expense were as follows: Three months ended Six months ended September 30, 2024 September 24, 2023 September 30, 2024 September 24, 2023 Fixed operating lease costs (1) $ 5,212 $ 5,972 $ 10,618 $ 11,976 Variable operating lease costs 1,185 895 2,270 1,978 Operating and Sublease income (255) (238) (415) (430) Net lease costs $ 6,142 $ 6,629 $ 12,473 $ 13,524 (1) Includes short-term leases, which are immaterial. The weighted average remaining lease term and weighted average discount rate is as follows: September 30, 2024 March 31, 2024 Weighted average remaining lease term (years): Operating leases 9.02 9.21 Weighted average discount rate: Operating leases 8.69 % 8.68 % Supplemental cash flow information related to leases is as follows: Six months ended September 30, 2024 September 24, 2023 Cash paid for amounts included in the measurement of lease liabilities: Operating cash flows - operating leases $ 10,882 $ 11,858 Right-of-use assets obtained in exchange for lease liabilities: Operating leases $ 3,938 $ 4,810 ROU asset re-measurement (5,710) (6,195)</t>
        </is>
      </c>
    </row>
    <row r="6">
      <c r="A6" s="4" t="inlineStr">
        <is>
          <t>Schedule of Lessee, Operating Lease, Liability, to be Paid, Maturity</t>
        </is>
      </c>
      <c r="B6" s="4" t="inlineStr">
        <is>
          <t xml:space="preserve">The approximate future minimum lease payments under operating leases as of September 30, 2024 were as follows: Remainder of fiscal year 2025 $ 10,630 Fiscal year 2026 20,439 Fiscal year 2027 18,675 Fiscal year 2028 15,878 Fiscal year 2029 15,223 Thereafter 72,830 Total lease payments 153,675 Less imputed interest (49,590) Present value of lease liabilities $ 104,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 - Revelyst Business</t>
        </is>
      </c>
      <c r="B1" s="2" t="inlineStr">
        <is>
          <t>6 Months Ended</t>
        </is>
      </c>
    </row>
    <row r="2">
      <c r="B2" s="2" t="inlineStr">
        <is>
          <t>Sep. 30, 2024</t>
        </is>
      </c>
    </row>
    <row r="3">
      <c r="A3" s="3" t="inlineStr">
        <is>
          <t>Derivative Instruments and Hedging Activities Disclosures [Line Items]</t>
        </is>
      </c>
      <c r="B3" s="4" t="inlineStr">
        <is>
          <t xml:space="preserve"> </t>
        </is>
      </c>
    </row>
    <row r="4">
      <c r="A4" s="4" t="inlineStr">
        <is>
          <t>Schedule of Derivative Instruments in Statement of Financial Position, Fair Value</t>
        </is>
      </c>
      <c r="B4" s="4" t="inlineStr">
        <is>
          <t>The following tables summarize the fair value of our derivative instruments as well as the location of the asset and/or liability on the unaudited condensed combined balance sheets: Asset (liability) derivatives Derivatives designated as cash flow hedging instruments Balance sheet location September 30, 2024 March 31, 2024 Foreign currency forward contracts Other current liabilities $ (546) $ (4) Total $ (546) $ (4)</t>
        </is>
      </c>
    </row>
    <row r="5">
      <c r="A5" s="4" t="inlineStr">
        <is>
          <t>Schedule of Derivative Instruments</t>
        </is>
      </c>
      <c r="B5" s="4" t="inlineStr">
        <is>
          <t>The following tables summarize the net effect of all cash flow hedges for each of our derivative contracts on the unaudited condensed combined financial statements: Gain (loss) recognized in other comprehensive income (loss) Three months ended Six months ended Derivatives designated as cash flow hedging instruments September 30, 2024 September 24, 2023 September 30, 2024 September 24, 2023 Foreign currency forward contracts $ (924) $ 403 $ (594) $ 242 Total gain (loss) $ (924) $ 403 $ (594) $ 242 Loss reclassified from other comprehensive loss into earnings Three months ended Six months ended Derivatives designated as cash flow hedging instruments: Location September 30, 2024 September 24, 2023 September 30, 2024 September 24, 2023 Foreign currency forward contracts Cost of sales $ (38) $ (789) $ (38) $ (1,189) Foreign currency forward contracts Other income (expense), net (31) (539) (18) (1,218) Total loss $ (69) $ (1,328) $ (56) $ (2,4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Tables) - Revelyst Business</t>
        </is>
      </c>
      <c r="B1" s="2" t="inlineStr">
        <is>
          <t>6 Months Ended</t>
        </is>
      </c>
    </row>
    <row r="2">
      <c r="B2" s="2" t="inlineStr">
        <is>
          <t>Sep. 30, 2024</t>
        </is>
      </c>
    </row>
    <row r="3">
      <c r="A3" s="3" t="inlineStr">
        <is>
          <t>Entity Information [Line Items]</t>
        </is>
      </c>
      <c r="B3" s="4" t="inlineStr">
        <is>
          <t xml:space="preserve"> </t>
        </is>
      </c>
    </row>
    <row r="4">
      <c r="A4" s="4" t="inlineStr">
        <is>
          <t>Schedule of Accounts and Other Receivables</t>
        </is>
      </c>
      <c r="B4" s="4" t="inlineStr">
        <is>
          <t xml:space="preserve">Net receivables are summarized as follows: September 30, 2024 March 31, 2024 Trade receivables $ 208,659 $ 206,604 Other receivables 10,631 12,116 Less: allowance for estimated credit losses and discounts (8,016) (9,228) Net receivables $ 211,274 $ 209,492 </t>
        </is>
      </c>
    </row>
    <row r="5">
      <c r="A5" s="4" t="inlineStr">
        <is>
          <t>Schedule of Reconciliation of Allowance for Doubtful Accounts</t>
        </is>
      </c>
      <c r="B5" s="4" t="inlineStr">
        <is>
          <t xml:space="preserve">The following provides a reconciliation of the activity related to the allowance for estimated credit losses and discounts for the periods presented: Balance, March 31, 2024 $ 9,228 Provision for credit losses (482) Write-off of uncollectible amounts, net of recoveries (730) Balance, September 30, 2024 $ 8,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Inventory, Current</t>
        </is>
      </c>
      <c r="B5" s="4" t="inlineStr">
        <is>
          <t xml:space="preserve">Net inventories consist of the following: September 30, 2024 March 31, 2024 Raw materials $ 53,380 $ 69,957 Work in process 9,324 11,186 Finished goods 198,688 212,603 Net inventories $ 261,392 $ 293,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Accumulated Other Comprehensive Loss</t>
        </is>
      </c>
      <c r="B5" s="4" t="inlineStr">
        <is>
          <t>The components of AOCL, net of income taxes, are as follows: September 30, 2024 March 31, 2024 Derivatives $ (520) $ 18 Cumulative translation adjustment (4,879) (5,632) Total AOCL $ (5,399) $ (5,614) The following tables detail the amounts reclassified from AOCL to earnings as well as the changes in derivatives and foreign currency translation, net of income tax: Three months ended September 30, 2024 September 24, 2023 Derivatives Cumulative translation adjustment Total Derivatives Cumulative translation adjustment Total Beginning balance in AOCL $ 335 $ (5,881) $ (5,546) $ (1,720) $ (5,080) $ (6,800) Change in fair value of derivatives (924) — (924) 403 — 403 Income tax impact on derivative instruments — — — (419) — (419) Net loss reclassified from AOCL 69 — 69 1,328 — 1,328 Net change in cumulative translation adjustment — 1,002 1,002 — (759) (759) Ending balance in net AOCL $ (520) $ (4,879) $ (5,399) $ (408) $ (5,839) $ (6,247) Six months ended September 30, 2024 September 24, 2023 Derivatives Cumulative translation adjustment Total Derivatives Cumulative translation adjustment Total Beginning balance in AOCL $ 18 $ (5,632) $ (5,614) $ (2,416) $ (5,744) $ (8,160) Change in fair value of derivatives (594) — (594) 242 — 242 Income tax impact on derivative instruments — — — (641) — (641) Net loss reclassified from AOCL 56 — 56 2,407 — 2,407 Net change in cumulative translation adjustment — 753 753 — (95) (95) Ending balance in net AOCL $ (520) $ (4,879) $ (5,399) $ (408) $ (5,839) $ (6,2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 - Revelyst Business</t>
        </is>
      </c>
      <c r="B1" s="2" t="inlineStr">
        <is>
          <t>6 Months Ended</t>
        </is>
      </c>
    </row>
    <row r="2">
      <c r="B2" s="2" t="inlineStr">
        <is>
          <t>Sep. 30, 2024</t>
        </is>
      </c>
    </row>
    <row r="3">
      <c r="A3" s="3" t="inlineStr">
        <is>
          <t>Entity Information [Line Items]</t>
        </is>
      </c>
      <c r="B3" s="4" t="inlineStr">
        <is>
          <t xml:space="preserve"> </t>
        </is>
      </c>
    </row>
    <row r="4">
      <c r="A4" s="4" t="inlineStr">
        <is>
          <t>Schedule of Change In Goodwill by Segment</t>
        </is>
      </c>
      <c r="B4" s="4" t="inlineStr">
        <is>
          <t xml:space="preserve">The carrying value of goodwill by reportable segments was as follows: Revelyst Precision Sports Technology Total Balance, March 31, 2024 $ 232,145 $ 232,145 Balance, September 30, 2024 $ 232,145 $ 232,145 </t>
        </is>
      </c>
    </row>
    <row r="5">
      <c r="A5" s="4" t="inlineStr">
        <is>
          <t>Schedule of Finite-Lived Intangible Assets</t>
        </is>
      </c>
      <c r="B5" s="4" t="inlineStr">
        <is>
          <t xml:space="preserve">Intangible assets by major asset class consisted of the following: September 30, 2024 March 31, 2024 Gross Accumulated Total Gross Accumulated Total Trade names $ 112,436 $ (40,885) $ 71,551 $ 112,436 $ (37,392) $ 75,044 Patented technology 37,220 (20,362) 16,858 36,957 (18,818) 18,139 Customer relationships and other 520,772 (209,425) 311,347 520,760 (189,603) 331,157 Total 670,428 (270,672) 399,756 670,153 (245,813) 424,340 Non-amortizing trade names 142,900 — 142,900 144,974 — 144,974 Net intangible assets $ 813,328 $ (270,672) $ 542,656 $ 815,127 $ (245,813) $ 569,314 </t>
        </is>
      </c>
    </row>
    <row r="6">
      <c r="A6" s="4" t="inlineStr">
        <is>
          <t>Schedule of Finite-Lived Intangible Assets, Future Amortization Expense</t>
        </is>
      </c>
      <c r="B6" s="4" t="inlineStr">
        <is>
          <t xml:space="preserve">As of September 30, 2024, we expect amortization expense related to our intangible assets to be as follows: Remainder fiscal year 2025 $ 24,878 Fiscal year 2026 46,764 Fiscal year 2027 45,314 Fiscal year 2028 40,144 Fiscal year 2029 33,704 Thereafter 208,952 Total $ 399,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urrent Liabilities (Tables)</t>
        </is>
      </c>
      <c r="B1" s="2" t="inlineStr">
        <is>
          <t>6 Months Ended</t>
        </is>
      </c>
    </row>
    <row r="2">
      <c r="B2" s="2" t="inlineStr">
        <is>
          <t>Sep. 30, 2024</t>
        </is>
      </c>
    </row>
    <row r="3">
      <c r="A3" s="4" t="inlineStr">
        <is>
          <t>Revelyst Business</t>
        </is>
      </c>
      <c r="B3" s="4" t="inlineStr">
        <is>
          <t xml:space="preserve"> </t>
        </is>
      </c>
    </row>
    <row r="4">
      <c r="A4" s="3" t="inlineStr">
        <is>
          <t>Entity Information [Line Items]</t>
        </is>
      </c>
      <c r="B4" s="4" t="inlineStr">
        <is>
          <t xml:space="preserve"> </t>
        </is>
      </c>
    </row>
    <row r="5">
      <c r="A5" s="4" t="inlineStr">
        <is>
          <t>Schedule of Components of Current and Long-term Accrued Liabilities</t>
        </is>
      </c>
      <c r="B5" s="4" t="inlineStr">
        <is>
          <t xml:space="preserve">The major categories of other current liabilities are as follows: September 30, 2024 March 31, 2024 Warranty liability $ 7,131 $ 8,083 Accrual for in-transit inventory 5,114 5,328 Operating lease liabilities 12,557 12,117 Contingent consideration 2,806 750 Other 62,288 60,776 Total other current liabilities $ 89,896 $ 87,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 - Revelyst Business</t>
        </is>
      </c>
      <c r="B1" s="2" t="inlineStr">
        <is>
          <t>6 Months Ended</t>
        </is>
      </c>
    </row>
    <row r="2">
      <c r="B2" s="2" t="inlineStr">
        <is>
          <t>Sep. 30, 2024</t>
        </is>
      </c>
    </row>
    <row r="3">
      <c r="A3" s="3" t="inlineStr">
        <is>
          <t>Restructuring Cost and Reserve [Line Items]</t>
        </is>
      </c>
      <c r="B3" s="4" t="inlineStr">
        <is>
          <t xml:space="preserve"> </t>
        </is>
      </c>
    </row>
    <row r="4">
      <c r="A4" s="4" t="inlineStr">
        <is>
          <t>Schedule of Restructuring and Related Costs</t>
        </is>
      </c>
      <c r="B4" s="4" t="inlineStr">
        <is>
          <t xml:space="preserve">The following table summarizes restructuring charges recorded as a result of our restructuring programs for the periods presented: Three months ended Six months ended Incurred since inception GEAR Up restructuring costs September 30, 2024 September 24, 2023 September 30, 2024 September 24, 2023 Impairment on technology assets $ — $ — $ — $ — $ 306 Employee severance and related expenses 2,125 — 2,541 — 8,597 Professional fees 1,527 — 2,494 — 4,214 Right-of-use asset impairments — — 1,612 — 1,741 Long-lived asset impairments — — 95 — 95 Contract terminations 3,340 — 4,970 — 4,970 Other 101 — 571 — 639 Total $ 7,093 $ — $ 12,283 $ — $ 20,562 </t>
        </is>
      </c>
    </row>
    <row r="5">
      <c r="A5" s="4" t="inlineStr">
        <is>
          <t>Schedule of Restructuring Reserve by Type of Cost</t>
        </is>
      </c>
      <c r="B5" s="4" t="inlineStr">
        <is>
          <t>The table below presents a roll forward of our accruals or (deposits) related to GEAR Up, which are included in Accounts payable, Other current liabilities, Prepaid expenses, Other current assets, or Other non-current assets: GEAR Up Balance as of March 31, 2024 Charges Payments Balance as of September 30, 2024 Employee severance and related expenses $ 5,399 $ 2,442 $ (6,404) $ 1,437 Professional fees (968) 1,900 (5,940) (5,008) Contract terminations — 4,763 (1,662) 3,101 Other 7 499 (506) — Total $ 4,438 $ 9,604 $ (14,512) $ (4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COMBINED BALANCE SHEETS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Total liabilities</t>
        </is>
      </c>
      <c r="B5" s="5" t="n">
        <v>0</v>
      </c>
      <c r="C5" s="5" t="n">
        <v>0</v>
      </c>
    </row>
    <row r="6">
      <c r="A6" s="3" t="inlineStr">
        <is>
          <t>Parent company equity</t>
        </is>
      </c>
      <c r="B6" s="4" t="inlineStr">
        <is>
          <t xml:space="preserve"> </t>
        </is>
      </c>
      <c r="C6" s="4" t="inlineStr">
        <is>
          <t xml:space="preserve"> </t>
        </is>
      </c>
    </row>
    <row r="7">
      <c r="A7" s="4" t="inlineStr">
        <is>
          <t>Total parent company equity</t>
        </is>
      </c>
      <c r="B7" s="5" t="n">
        <v>0</v>
      </c>
      <c r="C7" s="5" t="n">
        <v>0</v>
      </c>
    </row>
    <row r="8">
      <c r="A8" s="4" t="inlineStr">
        <is>
          <t>Total liabilities and parent company equity</t>
        </is>
      </c>
      <c r="B8" s="5" t="n">
        <v>0</v>
      </c>
      <c r="C8" s="5" t="n">
        <v>0</v>
      </c>
    </row>
    <row r="9">
      <c r="A9" s="4" t="inlineStr">
        <is>
          <t>Revelyst Business</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5" t="n">
        <v>21740000</v>
      </c>
      <c r="C11" s="5" t="n">
        <v>22946000</v>
      </c>
    </row>
    <row r="12">
      <c r="A12" s="4" t="inlineStr">
        <is>
          <t>Net receivables</t>
        </is>
      </c>
      <c r="B12" s="5" t="n">
        <v>211274000</v>
      </c>
      <c r="C12" s="5" t="n">
        <v>209492000</v>
      </c>
    </row>
    <row r="13">
      <c r="A13" s="4" t="inlineStr">
        <is>
          <t>Net inventories</t>
        </is>
      </c>
      <c r="B13" s="5" t="n">
        <v>261392000</v>
      </c>
      <c r="C13" s="5" t="n">
        <v>293746000</v>
      </c>
    </row>
    <row r="14">
      <c r="A14" s="4" t="inlineStr">
        <is>
          <t>Prepaid expenses</t>
        </is>
      </c>
      <c r="B14" s="5" t="n">
        <v>26773000</v>
      </c>
      <c r="C14" s="5" t="n">
        <v>23094000</v>
      </c>
    </row>
    <row r="15">
      <c r="A15" s="4" t="inlineStr">
        <is>
          <t>Income tax receivable</t>
        </is>
      </c>
      <c r="B15" s="5" t="n">
        <v>1966000</v>
      </c>
      <c r="C15" s="5" t="n">
        <v>1441000</v>
      </c>
    </row>
    <row r="16">
      <c r="A16" s="4" t="inlineStr">
        <is>
          <t>Other current assets</t>
        </is>
      </c>
      <c r="B16" s="5" t="n">
        <v>6433000</v>
      </c>
      <c r="C16" s="5" t="n">
        <v>6708000</v>
      </c>
    </row>
    <row r="17">
      <c r="A17" s="4" t="inlineStr">
        <is>
          <t>Total current assets</t>
        </is>
      </c>
      <c r="B17" s="5" t="n">
        <v>529578000</v>
      </c>
      <c r="C17" s="5" t="n">
        <v>557427000</v>
      </c>
    </row>
    <row r="18">
      <c r="A18" s="4" t="inlineStr">
        <is>
          <t>Net property, plant, and equipment</t>
        </is>
      </c>
      <c r="B18" s="5" t="n">
        <v>45404000</v>
      </c>
      <c r="C18" s="5" t="n">
        <v>61493000</v>
      </c>
    </row>
    <row r="19">
      <c r="A19" s="4" t="inlineStr">
        <is>
          <t>Operating lease assets</t>
        </is>
      </c>
      <c r="B19" s="5" t="n">
        <v>90490000</v>
      </c>
      <c r="C19" s="5" t="n">
        <v>99705000</v>
      </c>
    </row>
    <row r="20">
      <c r="A20" s="4" t="inlineStr">
        <is>
          <t>Goodwill</t>
        </is>
      </c>
      <c r="B20" s="5" t="n">
        <v>232145000</v>
      </c>
      <c r="C20" s="5" t="n">
        <v>232145000</v>
      </c>
    </row>
    <row r="21">
      <c r="A21" s="4" t="inlineStr">
        <is>
          <t>Net intangible assets</t>
        </is>
      </c>
      <c r="B21" s="5" t="n">
        <v>542656000</v>
      </c>
      <c r="C21" s="5" t="n">
        <v>569314000</v>
      </c>
    </row>
    <row r="22">
      <c r="A22" s="4" t="inlineStr">
        <is>
          <t>Other non-current assets</t>
        </is>
      </c>
      <c r="B22" s="5" t="n">
        <v>60442000</v>
      </c>
      <c r="C22" s="5" t="n">
        <v>54779000</v>
      </c>
    </row>
    <row r="23">
      <c r="A23" s="4" t="inlineStr">
        <is>
          <t>Total assets</t>
        </is>
      </c>
      <c r="B23" s="5" t="n">
        <v>1500715000</v>
      </c>
      <c r="C23" s="5" t="n">
        <v>1574863000</v>
      </c>
    </row>
    <row r="24">
      <c r="A24" s="3" t="inlineStr">
        <is>
          <t>Current liabilities:</t>
        </is>
      </c>
      <c r="B24" s="4" t="inlineStr">
        <is>
          <t xml:space="preserve"> </t>
        </is>
      </c>
      <c r="C24" s="4" t="inlineStr">
        <is>
          <t xml:space="preserve"> </t>
        </is>
      </c>
    </row>
    <row r="25">
      <c r="A25" s="4" t="inlineStr">
        <is>
          <t>Accounts payable</t>
        </is>
      </c>
      <c r="B25" s="5" t="n">
        <v>88862000</v>
      </c>
      <c r="C25" s="5" t="n">
        <v>87038000</v>
      </c>
    </row>
    <row r="26">
      <c r="A26" s="4" t="inlineStr">
        <is>
          <t>Accrued compensation</t>
        </is>
      </c>
      <c r="B26" s="5" t="n">
        <v>19666000</v>
      </c>
      <c r="C26" s="5" t="n">
        <v>19649000</v>
      </c>
    </row>
    <row r="27">
      <c r="A27" s="4" t="inlineStr">
        <is>
          <t>Sales and other taxes payable</t>
        </is>
      </c>
      <c r="B27" s="5" t="n">
        <v>11400000</v>
      </c>
      <c r="C27" s="5" t="n">
        <v>12622000</v>
      </c>
    </row>
    <row r="28">
      <c r="A28" s="4" t="inlineStr">
        <is>
          <t>Other current liabilities</t>
        </is>
      </c>
      <c r="B28" s="5" t="n">
        <v>89896000</v>
      </c>
      <c r="C28" s="5" t="n">
        <v>87054000</v>
      </c>
    </row>
    <row r="29">
      <c r="A29" s="4" t="inlineStr">
        <is>
          <t>Total current liabilities</t>
        </is>
      </c>
      <c r="B29" s="5" t="n">
        <v>209824000</v>
      </c>
      <c r="C29" s="5" t="n">
        <v>206363000</v>
      </c>
    </row>
    <row r="30">
      <c r="A30" s="4" t="inlineStr">
        <is>
          <t>Deferred income tax liabilities</t>
        </is>
      </c>
      <c r="B30" s="5" t="n">
        <v>11946000</v>
      </c>
      <c r="C30" s="5" t="n">
        <v>12755000</v>
      </c>
    </row>
    <row r="31">
      <c r="A31" s="4" t="inlineStr">
        <is>
          <t>Long-term operating lease liabilities</t>
        </is>
      </c>
      <c r="B31" s="5" t="n">
        <v>91528000</v>
      </c>
      <c r="C31" s="5" t="n">
        <v>100070000</v>
      </c>
    </row>
    <row r="32">
      <c r="A32" s="4" t="inlineStr">
        <is>
          <t>Other long-term liabilities</t>
        </is>
      </c>
      <c r="B32" s="5" t="n">
        <v>21504000</v>
      </c>
      <c r="C32" s="5" t="n">
        <v>21827000</v>
      </c>
    </row>
    <row r="33">
      <c r="A33" s="4" t="inlineStr">
        <is>
          <t>Total liabilities</t>
        </is>
      </c>
      <c r="B33" s="5" t="n">
        <v>334802000</v>
      </c>
      <c r="C33" s="5" t="n">
        <v>341015000</v>
      </c>
    </row>
    <row r="34">
      <c r="A34" s="4" t="inlineStr">
        <is>
          <t>Commitments and contingencies (Note 15)</t>
        </is>
      </c>
      <c r="B34" s="4" t="inlineStr">
        <is>
          <t xml:space="preserve"> </t>
        </is>
      </c>
      <c r="C34" s="4" t="inlineStr">
        <is>
          <t xml:space="preserve"> </t>
        </is>
      </c>
    </row>
    <row r="35">
      <c r="A35" s="3" t="inlineStr">
        <is>
          <t>Parent company equity</t>
        </is>
      </c>
      <c r="B35" s="4" t="inlineStr">
        <is>
          <t xml:space="preserve"> </t>
        </is>
      </c>
      <c r="C35" s="4" t="inlineStr">
        <is>
          <t xml:space="preserve"> </t>
        </is>
      </c>
    </row>
    <row r="36">
      <c r="A36" s="4" t="inlineStr">
        <is>
          <t>Parent company investment</t>
        </is>
      </c>
      <c r="B36" s="5" t="n">
        <v>1171312000</v>
      </c>
      <c r="C36" s="5" t="n">
        <v>1239462000</v>
      </c>
    </row>
    <row r="37">
      <c r="A37" s="4" t="inlineStr">
        <is>
          <t>Accumulated other comprehensive loss</t>
        </is>
      </c>
      <c r="B37" s="5" t="n">
        <v>-5399000</v>
      </c>
      <c r="C37" s="5" t="n">
        <v>-5614000</v>
      </c>
    </row>
    <row r="38">
      <c r="A38" s="4" t="inlineStr">
        <is>
          <t>Total parent company equity</t>
        </is>
      </c>
      <c r="B38" s="5" t="n">
        <v>1165913000</v>
      </c>
      <c r="C38" s="5" t="n">
        <v>1233848000</v>
      </c>
    </row>
    <row r="39">
      <c r="A39" s="4" t="inlineStr">
        <is>
          <t>Total liabilities and parent company equity</t>
        </is>
      </c>
      <c r="B39" s="6" t="n">
        <v>1500715000</v>
      </c>
      <c r="C39" s="6" t="n">
        <v>157486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4</t>
        </is>
      </c>
    </row>
    <row r="3">
      <c r="A3" s="4" t="inlineStr">
        <is>
          <t>Revelyst Busines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Total share-based compensation consists of the following: Three months ended Six months ended September 30, 2024 September 24, 2023 September 30, 2024 September 24, 2023 Total share-based compensation expense (included in selling, general and administrative) $ 2,025 $ (216) $ 3,837 $ 1,507 Income tax benefit (expense) related to share based compensation — (228) 139 96 Net transfers to Parent are included within Parent Company Investment on the unaudited condensed combined statements of parent company equity. The components of the net transfers to Vista Outdoor are as follows: Three months ended Six months ended September 30, 2024 September 24, 2023 September 30, 2024 September 24, 2023 General financing activities $ (39,391) $ (53,972) $ (89,073) $ (102,294) Corporate allocations 15,758 18,158 13,816 29,758 Share-based compensation 2,025 (216) 3,837 1,507 Total net transfers to Parent $ (21,608) $ (36,030) $ (71,420) $ (71,0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Sep. 30, 2024</t>
        </is>
      </c>
    </row>
    <row r="3">
      <c r="A3" s="4" t="inlineStr">
        <is>
          <t>Revelyst Business</t>
        </is>
      </c>
      <c r="B3" s="4" t="inlineStr">
        <is>
          <t xml:space="preserve"> </t>
        </is>
      </c>
    </row>
    <row r="4">
      <c r="A4" s="3" t="inlineStr">
        <is>
          <t>Segment Reporting Information [Line Items]</t>
        </is>
      </c>
      <c r="B4" s="4" t="inlineStr">
        <is>
          <t xml:space="preserve"> </t>
        </is>
      </c>
    </row>
    <row r="5">
      <c r="A5" s="4" t="inlineStr">
        <is>
          <t>Schedule of Segment Reporting Information, by Segment</t>
        </is>
      </c>
      <c r="B5" s="4" t="inlineStr">
        <is>
          <t>The following tables contain information used to evaluate our operating segments for the periods presented below: Three months ended September 30, 2024 Revelyst Outdoor Performance Revelyst Adventure Sports Revelyst Precision Sports Technology Reportable segment totals Corporate and other reconciling items (a) Total Sales, net $ 100,566 $ 159,504 $ 54,905 $ 314,975 $ — $ 314,975 Gross profit 25,796 49,556 22,945 98,297 — 98,297 Operating income (loss) $ 2,605 $ 11,053 $ 7,828 $ 21,486 $ (17,163) $ 4,323 Other income, net 255 Interest income, net 12 Income before income taxes $ 4,590 Depreciation and amortization $ 4,912 $ 8,560 $ 2,648 $ 16,120 $ 108 $ 16,228 Six months ended September 30, 2024 Revelyst Outdoor Performance Revelyst Adventure Sports Revelyst Precision Sports Technology Reportable segment totals Corporate and other reconciling items (a) Total Sales, net $ 190,535 $ 286,782 $ 111,878 $ 589,195 $ — $ 589,195 Gross profit 47,529 84,470 47,688 179,687 — 179,687 Operating income (loss) $ (271) $ 4,853 $ 15,354 $ 19,936 $ (16,364) $ 3,572 Other income, net 178 Interest income, net 26 Income before income taxes $ 3,776 Depreciation and amortization $ 10,251 $ 17,175 $ 5,325 $ 32,751 $ 210 $ 32,961 Three months ended September 24, 2023 (b) Revelyst Outdoor Performance (b) Revelyst Adventure Sports (b) Revelyst Precision Sports Technology Reportable segment totals Corporate and other reconciling items (a) Total Sales, net $ 112,736 $ 168,758 $ 51,327 $ 332,821 $ — $ 332,821 Gross profit 23,011 47,386 23,362 93,759 — 93,759 Operating income (loss) $ (3,252) $ 6,815 $ 8,719 $ 12,282 $ (17,079) $ (4,797) Other expense, net (1,174) Interest income, net 37 Loss before income taxes $ (5,934) Depreciation and amortization $ 5,841 $ 9,065 $ 2,567 $ 17,473 $ 269 17,742 Six months ended September 24, 2023 (b) Revelyst Outdoor Performance (b) Revelyst Adventure Sports (b) Revelyst Precision Sports Technology Reportable segment totals Corporate and other reconciling items (a) Total Sales, net $ 223,948 $ 313,157 $ 117,159 $ 654,264 $ — $ 654,264 Gross profit 48,709 90,070 49,706 188,485 — 188,485 Operating income (loss) $ (4,867) $ 5,688 $ 18,557 $ 19,378 $ (29,472) $ (10,094) Other expense, net (1,715) Interest income, net 79 Loss before income taxes $ (11,730) Depreciation and amortization $ 11,695 $ 18,201 $ 5,156 $ 35,052 $ 294 35,346 (a) includes corporate general and administrative expenses of $16,223 and $28,679 for the three and six months ended September 30, 2024, respectively, and $8,654 and $16,273 for the three and six months ended September 24, 2023, respectively, plus other non-recurring costs that are not allocated to the segments in order to present comparable results as presented to the CODM. Reconciling items during the three and six months ended September 30, 2024 included the loss (gain) on divestitures of $872 and $(18,787), fixed asset impairment of $0 and $6,336, and post-acquisition compensation expense of $68 and $136. Reconciling items for the three and six months ended September 24, 2023 included restructuring expense of $0 and $4,662, transition expense of $8,105 and $8,105, post-acquisition compensation expense of $320 and $320 and contingent consideration fair value adjustment of $0 and $112. (b) During the third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33" customWidth="1" min="5" max="5"/>
    <col width="33" customWidth="1" min="6" max="6"/>
    <col width="33" customWidth="1" min="7" max="7"/>
    <col width="32" customWidth="1" min="8" max="8"/>
    <col width="33" customWidth="1" min="9" max="9"/>
    <col width="25" customWidth="1" min="10" max="10"/>
    <col width="25" customWidth="1" min="11" max="11"/>
  </cols>
  <sheetData>
    <row r="1">
      <c r="A1" s="1" t="inlineStr">
        <is>
          <t>Background and Nature of Operations (Details) $ / shares in Units, $ in Thousands</t>
        </is>
      </c>
      <c r="B1" s="2" t="inlineStr">
        <is>
          <t>Oct. 04, 2024 USD ($) $ / shares</t>
        </is>
      </c>
      <c r="C1" s="2" t="inlineStr">
        <is>
          <t>Sep. 12, 2024 USD ($) $ / shares</t>
        </is>
      </c>
      <c r="D1" s="2" t="inlineStr">
        <is>
          <t>Jul. 30, 2024 $ / shares</t>
        </is>
      </c>
      <c r="E1" s="2" t="inlineStr">
        <is>
          <t>Jul. 21, 2024 USD ($) $ / shares</t>
        </is>
      </c>
      <c r="F1" s="2" t="inlineStr">
        <is>
          <t>Jul. 07, 2024 USD ($) $ / shares</t>
        </is>
      </c>
      <c r="G1" s="2" t="inlineStr">
        <is>
          <t>Jun. 23, 2024 USD ($) $ / shares</t>
        </is>
      </c>
      <c r="H1" s="2" t="inlineStr">
        <is>
          <t>May 27, 2024 USD ($) $ / shares</t>
        </is>
      </c>
      <c r="I1" s="2" t="inlineStr">
        <is>
          <t>Oct. 15, 2023 USD ($) $ / shares</t>
        </is>
      </c>
      <c r="J1" s="2" t="inlineStr">
        <is>
          <t>Sep. 30, 2024 $ / shares</t>
        </is>
      </c>
      <c r="K1" s="2" t="inlineStr">
        <is>
          <t>Mar. 31, 2024 $ / shares</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1</v>
      </c>
      <c r="K3" s="7" t="n">
        <v>0.01</v>
      </c>
    </row>
    <row r="4">
      <c r="A4" s="4" t="inlineStr">
        <is>
          <t>Debt instrument aggregate purchase price</t>
        </is>
      </c>
      <c r="B4" s="4" t="inlineStr">
        <is>
          <t xml:space="preserve"> </t>
        </is>
      </c>
      <c r="C4" s="6" t="n">
        <v>1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lyst, Cabin Ridge Inc., and Olibre LLC | Vista Outdoor Inc.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e purchase price</t>
        </is>
      </c>
      <c r="B7" s="6" t="n">
        <v>1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e Kinetic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Cash paid per acquiree share (in dollars per share) | $ / shares</t>
        </is>
      </c>
      <c r="B11" s="4" t="inlineStr">
        <is>
          <t xml:space="preserve"> </t>
        </is>
      </c>
      <c r="C11" s="6" t="n">
        <v>28</v>
      </c>
      <c r="D11" s="6" t="n">
        <v>42</v>
      </c>
      <c r="E11" s="6" t="n">
        <v>24</v>
      </c>
      <c r="F11" s="6" t="n">
        <v>21</v>
      </c>
      <c r="G11" s="6" t="n">
        <v>18</v>
      </c>
      <c r="H11" s="6" t="n">
        <v>16</v>
      </c>
      <c r="I11" s="7" t="n">
        <v>12.9</v>
      </c>
      <c r="J11" s="4" t="inlineStr">
        <is>
          <t xml:space="preserve"> </t>
        </is>
      </c>
      <c r="K11" s="4" t="inlineStr">
        <is>
          <t xml:space="preserve"> </t>
        </is>
      </c>
    </row>
    <row r="12">
      <c r="A12" s="4" t="inlineStr">
        <is>
          <t>Enterprise value of segment</t>
        </is>
      </c>
      <c r="B12" s="4" t="inlineStr">
        <is>
          <t xml:space="preserve"> </t>
        </is>
      </c>
      <c r="C12" s="4" t="inlineStr">
        <is>
          <t xml:space="preserve"> </t>
        </is>
      </c>
      <c r="D12" s="4" t="inlineStr">
        <is>
          <t xml:space="preserve"> </t>
        </is>
      </c>
      <c r="E12" s="6" t="n">
        <v>2150000</v>
      </c>
      <c r="F12" s="6" t="n">
        <v>2100000</v>
      </c>
      <c r="G12" s="6" t="n">
        <v>2000000</v>
      </c>
      <c r="H12" s="6" t="n">
        <v>1960000</v>
      </c>
      <c r="I12" s="6" t="n">
        <v>1910000</v>
      </c>
      <c r="J12" s="4" t="inlineStr">
        <is>
          <t xml:space="preserve"> </t>
        </is>
      </c>
      <c r="K12" s="4" t="inlineStr">
        <is>
          <t xml:space="preserve"> </t>
        </is>
      </c>
    </row>
    <row r="13">
      <c r="A13" s="4" t="inlineStr">
        <is>
          <t>The Kinetic Group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paid per acquiree share (in dollars per share) | $ / shares</t>
        </is>
      </c>
      <c r="B15" s="7" t="n">
        <v>2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erprise value of segment</t>
        </is>
      </c>
      <c r="B16" s="6" t="n">
        <v>2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Kinetic Group | CZECHOSLOVAK GROUP a.s. (“CS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rger agreement, equity interests issuable, diluted shares outstanding (in percent)</t>
        </is>
      </c>
      <c r="B19" s="4" t="inlineStr">
        <is>
          <t xml:space="preserve"> </t>
        </is>
      </c>
      <c r="C19" s="8"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ockholder Equity (Details) - shares</t>
        </is>
      </c>
      <c r="B1" s="2" t="inlineStr">
        <is>
          <t>Sep. 30, 2024</t>
        </is>
      </c>
      <c r="C1" s="2" t="inlineStr">
        <is>
          <t>Mar. 31, 2024</t>
        </is>
      </c>
    </row>
    <row r="2">
      <c r="A2" s="3" t="inlineStr">
        <is>
          <t>Equity [Abstract]</t>
        </is>
      </c>
      <c r="B2" s="4" t="inlineStr">
        <is>
          <t xml:space="preserve"> </t>
        </is>
      </c>
      <c r="C2" s="4" t="inlineStr">
        <is>
          <t xml:space="preserve"> </t>
        </is>
      </c>
    </row>
    <row r="3">
      <c r="A3" s="4" t="inlineStr">
        <is>
          <t>Common stock, issued (in shares)</t>
        </is>
      </c>
      <c r="B3" s="5" t="n">
        <v>1000</v>
      </c>
      <c r="C3" s="5" t="n">
        <v>1000</v>
      </c>
    </row>
    <row r="4">
      <c r="A4" s="4" t="inlineStr">
        <is>
          <t>Common stock, outstanding (in shares)</t>
        </is>
      </c>
      <c r="B4" s="5" t="n">
        <v>1000</v>
      </c>
      <c r="C4"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33" customWidth="1" min="5" max="5"/>
    <col width="33" customWidth="1" min="6" max="6"/>
    <col width="33" customWidth="1" min="7" max="7"/>
    <col width="32" customWidth="1" min="8" max="8"/>
    <col width="33" customWidth="1" min="9" max="9"/>
    <col width="33" customWidth="1" min="10" max="10"/>
    <col width="22" customWidth="1" min="11" max="11"/>
    <col width="33" customWidth="1" min="12" max="12"/>
    <col width="22" customWidth="1" min="13" max="13"/>
    <col width="25" customWidth="1" min="14" max="14"/>
  </cols>
  <sheetData>
    <row r="1">
      <c r="A1" s="1" t="inlineStr">
        <is>
          <t>Background and Basis of Presentation (Details) $ / shares in Units, $ in Thousands</t>
        </is>
      </c>
      <c r="J1" s="2" t="inlineStr">
        <is>
          <t>3 Months Ended</t>
        </is>
      </c>
      <c r="L1" s="2" t="inlineStr">
        <is>
          <t>6 Months Ended</t>
        </is>
      </c>
    </row>
    <row r="2">
      <c r="B2" s="2" t="inlineStr">
        <is>
          <t>Oct. 04, 2024 USD ($) $ / shares</t>
        </is>
      </c>
      <c r="C2" s="2" t="inlineStr">
        <is>
          <t>Sep. 12, 2024 USD ($) $ / shares</t>
        </is>
      </c>
      <c r="D2" s="2" t="inlineStr">
        <is>
          <t>Jul. 30, 2024 $ / shares</t>
        </is>
      </c>
      <c r="E2" s="2" t="inlineStr">
        <is>
          <t>Jul. 21, 2024 USD ($) $ / shares</t>
        </is>
      </c>
      <c r="F2" s="2" t="inlineStr">
        <is>
          <t>Jul. 07, 2024 USD ($) $ / shares</t>
        </is>
      </c>
      <c r="G2" s="2" t="inlineStr">
        <is>
          <t>Jun. 23, 2024 USD ($) $ / shares</t>
        </is>
      </c>
      <c r="H2" s="2" t="inlineStr">
        <is>
          <t>May 27, 2024 USD ($) $ / shares</t>
        </is>
      </c>
      <c r="I2" s="2" t="inlineStr">
        <is>
          <t>Oct. 15, 2023 USD ($) $ / shares</t>
        </is>
      </c>
      <c r="J2" s="2" t="inlineStr">
        <is>
          <t>Sep. 30, 2024 USD ($) $ / shares</t>
        </is>
      </c>
      <c r="K2" s="2" t="inlineStr">
        <is>
          <t>Sep. 24, 2023 USD ($)</t>
        </is>
      </c>
      <c r="L2" s="2" t="inlineStr">
        <is>
          <t>Sep. 30, 2024 USD ($) $ / shares</t>
        </is>
      </c>
      <c r="M2" s="2" t="inlineStr">
        <is>
          <t>Sep. 24, 2023 USD ($)</t>
        </is>
      </c>
      <c r="N2" s="2" t="inlineStr">
        <is>
          <t>Mar. 31, 2024 $ /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4" t="inlineStr">
        <is>
          <t xml:space="preserve"> </t>
        </is>
      </c>
      <c r="L4" s="7" t="n">
        <v>0.01</v>
      </c>
      <c r="M4" s="4" t="inlineStr">
        <is>
          <t xml:space="preserve"> </t>
        </is>
      </c>
      <c r="N4" s="7" t="n">
        <v>0.01</v>
      </c>
    </row>
    <row r="5">
      <c r="A5" s="4" t="inlineStr">
        <is>
          <t>Debt instrument aggregate purchase price</t>
        </is>
      </c>
      <c r="B5" s="4" t="inlineStr">
        <is>
          <t xml:space="preserve"> </t>
        </is>
      </c>
      <c r="C5" s="6"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lyst, Cabin Ridge Inc., and Olibre LLC | Subsequent Event | Vista Outdoo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se purchase price</t>
        </is>
      </c>
      <c r="B8" s="6" t="n">
        <v>1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lyst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divestitures, net (Note 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72</v>
      </c>
      <c r="K11" s="6" t="n">
        <v>0</v>
      </c>
      <c r="L11" s="6" t="n">
        <v>-18787</v>
      </c>
      <c r="M11" s="6" t="n">
        <v>0</v>
      </c>
      <c r="N11" s="4" t="inlineStr">
        <is>
          <t xml:space="preserve"> </t>
        </is>
      </c>
    </row>
    <row r="12">
      <c r="A12" s="4" t="inlineStr">
        <is>
          <t>Revelyst Business | Vista Outdoo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eneral and corporat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183</v>
      </c>
      <c r="K14" s="6" t="n">
        <v>16882</v>
      </c>
      <c r="L14" s="6" t="n">
        <v>34942</v>
      </c>
      <c r="M14" s="6" t="n">
        <v>29144</v>
      </c>
      <c r="N14" s="4" t="inlineStr">
        <is>
          <t xml:space="preserve"> </t>
        </is>
      </c>
    </row>
    <row r="15">
      <c r="A15" s="4" t="inlineStr">
        <is>
          <t>The Kinetic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paid per acquiree share (in dollars per share) | $ / shares</t>
        </is>
      </c>
      <c r="B17" s="4" t="inlineStr">
        <is>
          <t xml:space="preserve"> </t>
        </is>
      </c>
      <c r="C17" s="6" t="n">
        <v>28</v>
      </c>
      <c r="D17" s="6" t="n">
        <v>42</v>
      </c>
      <c r="E17" s="6" t="n">
        <v>24</v>
      </c>
      <c r="F17" s="6" t="n">
        <v>21</v>
      </c>
      <c r="G17" s="6" t="n">
        <v>18</v>
      </c>
      <c r="H17" s="6" t="n">
        <v>16</v>
      </c>
      <c r="I17" s="7" t="n">
        <v>12.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terprise value of segment</t>
        </is>
      </c>
      <c r="B18" s="4" t="inlineStr">
        <is>
          <t xml:space="preserve"> </t>
        </is>
      </c>
      <c r="C18" s="4" t="inlineStr">
        <is>
          <t xml:space="preserve"> </t>
        </is>
      </c>
      <c r="D18" s="4" t="inlineStr">
        <is>
          <t xml:space="preserve"> </t>
        </is>
      </c>
      <c r="E18" s="6" t="n">
        <v>2150000</v>
      </c>
      <c r="F18" s="6" t="n">
        <v>2100000</v>
      </c>
      <c r="G18" s="6" t="n">
        <v>2000000</v>
      </c>
      <c r="H18" s="6" t="n">
        <v>1960000</v>
      </c>
      <c r="I18" s="6" t="n">
        <v>191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e Kinetic Grou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paid per acquiree share (in dollars per share) | $ / shares</t>
        </is>
      </c>
      <c r="B22" s="7" t="n">
        <v>2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terprise value of segment</t>
        </is>
      </c>
      <c r="B23" s="6" t="n">
        <v>22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e Kinetic Group | Vista Outdoo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Kinetic Group | CZECHOSLOVAK GROUP a.s. (“CS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rger agreement, equity interests issuable, diluted shares outstanding (in percent)</t>
        </is>
      </c>
      <c r="B29" s="4" t="inlineStr">
        <is>
          <t xml:space="preserve"> </t>
        </is>
      </c>
      <c r="C29" s="8" t="n">
        <v>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Fair Value of Financial Instruments - Narrative (Details) - Revelyst Business - USD ($) $ in Thousands</t>
        </is>
      </c>
      <c r="B1" s="2" t="inlineStr">
        <is>
          <t>6 Months Ended</t>
        </is>
      </c>
    </row>
    <row r="2">
      <c r="B2" s="2" t="inlineStr">
        <is>
          <t>Sep. 30, 2024</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t>
        </is>
      </c>
      <c r="C4" s="4" t="inlineStr">
        <is>
          <t xml:space="preserve"> </t>
        </is>
      </c>
    </row>
    <row r="5">
      <c r="A5" s="4" t="inlineStr">
        <is>
          <t>Contingent Consideration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payable</t>
        </is>
      </c>
      <c r="B7" s="6" t="n">
        <v>2806</v>
      </c>
      <c r="C7" s="6" t="n">
        <v>3556</v>
      </c>
    </row>
    <row r="8">
      <c r="A8" s="4" t="inlineStr">
        <is>
          <t>Stone Glacier | Contingent Consideration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consideration payable</t>
        </is>
      </c>
      <c r="B10" s="6" t="n">
        <v>2806</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Consideration Liability Level 3 Activity (Details) - Revelyst Business - Contingent Consideration Liability $ in Thousands</t>
        </is>
      </c>
      <c r="B1" s="2" t="inlineStr">
        <is>
          <t>6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556</v>
      </c>
    </row>
    <row r="5">
      <c r="A5" s="4" t="inlineStr">
        <is>
          <t>Payments made</t>
        </is>
      </c>
      <c r="B5" s="5" t="n">
        <v>-750</v>
      </c>
    </row>
    <row r="6">
      <c r="A6" s="4" t="inlineStr">
        <is>
          <t>Ending balance</t>
        </is>
      </c>
      <c r="B6" s="6" t="n">
        <v>28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ntingent Consideration Liability Balance Sheet Disclosures (Details) - Revelyst Business - Contingent Consideration Liability - USD ($) $ in Thousands</t>
        </is>
      </c>
      <c r="B1" s="2" t="inlineStr">
        <is>
          <t>Sep. 30, 2024</t>
        </is>
      </c>
      <c r="C1" s="2" t="inlineStr">
        <is>
          <t>Mar.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t>
        </is>
      </c>
      <c r="B3" s="6" t="n">
        <v>2806</v>
      </c>
      <c r="C3" s="6" t="n">
        <v>3556</v>
      </c>
    </row>
    <row r="4">
      <c r="A4" s="4" t="inlineStr">
        <is>
          <t>Other current liabilitie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t>
        </is>
      </c>
      <c r="B6" s="5" t="n">
        <v>2806</v>
      </c>
      <c r="C6" s="5" t="n">
        <v>750</v>
      </c>
    </row>
    <row r="7">
      <c r="A7" s="4" t="inlineStr">
        <is>
          <t>Other long-term liabil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t>
        </is>
      </c>
      <c r="B9" s="6" t="n">
        <v>0</v>
      </c>
      <c r="C9" s="6" t="n">
        <v>2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Narrative (Details) - Revelyst Business - USD ($) $ in Thousands</t>
        </is>
      </c>
      <c r="B1" s="2" t="inlineStr">
        <is>
          <t>3 Months Ended</t>
        </is>
      </c>
    </row>
    <row r="2">
      <c r="B2" s="2" t="inlineStr">
        <is>
          <t>Jun. 30, 2024</t>
        </is>
      </c>
      <c r="C2" s="2" t="inlineStr">
        <is>
          <t>Sep. 30, 2024</t>
        </is>
      </c>
    </row>
    <row r="3">
      <c r="A3" s="3" t="inlineStr">
        <is>
          <t>Lessee, Lease, Description [Line Items]</t>
        </is>
      </c>
      <c r="B3" s="4" t="inlineStr">
        <is>
          <t xml:space="preserve"> </t>
        </is>
      </c>
      <c r="C3" s="4" t="inlineStr">
        <is>
          <t xml:space="preserve"> </t>
        </is>
      </c>
    </row>
    <row r="4">
      <c r="A4" s="4" t="inlineStr">
        <is>
          <t>Renewal term, up to (in years)</t>
        </is>
      </c>
      <c r="B4" s="4" t="inlineStr">
        <is>
          <t xml:space="preserve"> </t>
        </is>
      </c>
      <c r="C4" s="4" t="inlineStr">
        <is>
          <t>5 years</t>
        </is>
      </c>
    </row>
    <row r="5">
      <c r="A5" s="4" t="inlineStr">
        <is>
          <t>GEAR Up restructuring cos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OU asset impairment</t>
        </is>
      </c>
      <c r="B7" s="6" t="n">
        <v>1612</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Revelyst Business - USD ($) $ in Thousands</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Operating lease assets</t>
        </is>
      </c>
      <c r="B3" s="6" t="n">
        <v>90490</v>
      </c>
      <c r="C3" s="6" t="n">
        <v>99705</v>
      </c>
    </row>
    <row r="4">
      <c r="A4" s="4" t="inlineStr">
        <is>
          <t>Operating lease liabilities, current</t>
        </is>
      </c>
      <c r="B4" s="5" t="n">
        <v>12557</v>
      </c>
      <c r="C4" s="5" t="n">
        <v>12117</v>
      </c>
    </row>
    <row r="5">
      <c r="A5" s="4" t="inlineStr">
        <is>
          <t>Operating lease liabilities, long-term</t>
        </is>
      </c>
      <c r="B5" s="5" t="n">
        <v>91528</v>
      </c>
      <c r="C5" s="5" t="n">
        <v>100070</v>
      </c>
    </row>
    <row r="6">
      <c r="A6" s="4" t="inlineStr">
        <is>
          <t>Total lease liabilities</t>
        </is>
      </c>
      <c r="B6" s="6" t="n">
        <v>104085</v>
      </c>
      <c r="C6" s="6" t="n">
        <v>112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unaudited)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4323</v>
      </c>
      <c r="C4" s="6" t="n">
        <v>-4797</v>
      </c>
      <c r="D4" s="6" t="n">
        <v>3572</v>
      </c>
      <c r="E4" s="6" t="n">
        <v>-10094</v>
      </c>
    </row>
    <row r="5">
      <c r="A5" s="4" t="inlineStr">
        <is>
          <t>Revelyst Business</t>
        </is>
      </c>
      <c r="B5" s="4" t="inlineStr">
        <is>
          <t xml:space="preserve"> </t>
        </is>
      </c>
      <c r="C5" s="4" t="inlineStr">
        <is>
          <t xml:space="preserve"> </t>
        </is>
      </c>
      <c r="D5" s="4" t="inlineStr">
        <is>
          <t xml:space="preserve"> </t>
        </is>
      </c>
      <c r="E5" s="4" t="inlineStr">
        <is>
          <t xml:space="preserve"> </t>
        </is>
      </c>
    </row>
    <row r="6">
      <c r="A6" s="4" t="inlineStr">
        <is>
          <t>Sales, net (including related party sales of $381 and $857 for the three and six months ended September 30, 2024, respectively, and $5,370 and $10,215 for the three and six months ended September 24, 2023, respectively)</t>
        </is>
      </c>
      <c r="B6" s="5" t="n">
        <v>314975</v>
      </c>
      <c r="C6" s="5" t="n">
        <v>332821</v>
      </c>
      <c r="D6" s="5" t="n">
        <v>589195</v>
      </c>
      <c r="E6" s="5" t="n">
        <v>654264</v>
      </c>
    </row>
    <row r="7">
      <c r="A7" s="4" t="inlineStr">
        <is>
          <t>Cost of sales</t>
        </is>
      </c>
      <c r="B7" s="5" t="n">
        <v>216678</v>
      </c>
      <c r="C7" s="5" t="n">
        <v>239062</v>
      </c>
      <c r="D7" s="5" t="n">
        <v>409508</v>
      </c>
      <c r="E7" s="5" t="n">
        <v>465779</v>
      </c>
    </row>
    <row r="8">
      <c r="A8" s="4" t="inlineStr">
        <is>
          <t>Gross profit</t>
        </is>
      </c>
      <c r="B8" s="5" t="n">
        <v>98297</v>
      </c>
      <c r="C8" s="5" t="n">
        <v>93759</v>
      </c>
      <c r="D8" s="5" t="n">
        <v>179687</v>
      </c>
      <c r="E8" s="5" t="n">
        <v>18848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9508</v>
      </c>
      <c r="C10" s="5" t="n">
        <v>10306</v>
      </c>
      <c r="D10" s="5" t="n">
        <v>20031</v>
      </c>
      <c r="E10" s="5" t="n">
        <v>20670</v>
      </c>
    </row>
    <row r="11">
      <c r="A11" s="4" t="inlineStr">
        <is>
          <t>Selling, general, and administrative</t>
        </is>
      </c>
      <c r="B11" s="5" t="n">
        <v>83594</v>
      </c>
      <c r="C11" s="5" t="n">
        <v>88250</v>
      </c>
      <c r="D11" s="5" t="n">
        <v>174871</v>
      </c>
      <c r="E11" s="5" t="n">
        <v>177909</v>
      </c>
    </row>
    <row r="12">
      <c r="A12" s="4" t="inlineStr">
        <is>
          <t>(Gain) loss on divestitures, net (Note 6)</t>
        </is>
      </c>
      <c r="B12" s="5" t="n">
        <v>872</v>
      </c>
      <c r="C12" s="5" t="n">
        <v>0</v>
      </c>
      <c r="D12" s="5" t="n">
        <v>-18787</v>
      </c>
      <c r="E12" s="5" t="n">
        <v>0</v>
      </c>
    </row>
    <row r="13">
      <c r="A13" s="4" t="inlineStr">
        <is>
          <t>Operating income (loss)</t>
        </is>
      </c>
      <c r="B13" s="5" t="n">
        <v>4323</v>
      </c>
      <c r="C13" s="5" t="n">
        <v>-4797</v>
      </c>
      <c r="D13" s="5" t="n">
        <v>3572</v>
      </c>
      <c r="E13" s="5" t="n">
        <v>-10094</v>
      </c>
    </row>
    <row r="14">
      <c r="A14" s="4" t="inlineStr">
        <is>
          <t>Other income (expense), net (Note 4)</t>
        </is>
      </c>
      <c r="B14" s="5" t="n">
        <v>255</v>
      </c>
      <c r="C14" s="5" t="n">
        <v>-1174</v>
      </c>
      <c r="D14" s="5" t="n">
        <v>178</v>
      </c>
      <c r="E14" s="5" t="n">
        <v>-1715</v>
      </c>
    </row>
    <row r="15">
      <c r="A15" s="4" t="inlineStr">
        <is>
          <t>Interest income</t>
        </is>
      </c>
      <c r="B15" s="5" t="n">
        <v>12</v>
      </c>
      <c r="C15" s="5" t="n">
        <v>37</v>
      </c>
      <c r="D15" s="5" t="n">
        <v>26</v>
      </c>
      <c r="E15" s="5" t="n">
        <v>79</v>
      </c>
    </row>
    <row r="16">
      <c r="A16" s="4" t="inlineStr">
        <is>
          <t>Income (loss) before income taxes</t>
        </is>
      </c>
      <c r="B16" s="5" t="n">
        <v>4590</v>
      </c>
      <c r="C16" s="5" t="n">
        <v>-5934</v>
      </c>
      <c r="D16" s="5" t="n">
        <v>3776</v>
      </c>
      <c r="E16" s="5" t="n">
        <v>-11730</v>
      </c>
    </row>
    <row r="17">
      <c r="A17" s="4" t="inlineStr">
        <is>
          <t>Income tax (provision) benefit</t>
        </is>
      </c>
      <c r="B17" s="5" t="n">
        <v>-34</v>
      </c>
      <c r="C17" s="5" t="n">
        <v>1592</v>
      </c>
      <c r="D17" s="5" t="n">
        <v>-506</v>
      </c>
      <c r="E17" s="5" t="n">
        <v>2030</v>
      </c>
    </row>
    <row r="18">
      <c r="A18" s="4" t="inlineStr">
        <is>
          <t>Net income (loss)</t>
        </is>
      </c>
      <c r="B18" s="5" t="n">
        <v>4556</v>
      </c>
      <c r="C18" s="5" t="n">
        <v>-4342</v>
      </c>
      <c r="D18" s="5" t="n">
        <v>3270</v>
      </c>
      <c r="E18" s="5" t="n">
        <v>-9700</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row>
    <row r="20">
      <c r="A20" s="4" t="inlineStr">
        <is>
          <t>Change in derivative instruments, net of tax benefit (expense) of $0 and $0 for the three and six months ended September 30, 2024, respectively, and $(419) and $(641) for the three and six months ended September 24, 2023, respectively</t>
        </is>
      </c>
      <c r="B20" s="5" t="n">
        <v>-855</v>
      </c>
      <c r="C20" s="5" t="n">
        <v>1312</v>
      </c>
      <c r="D20" s="5" t="n">
        <v>-538</v>
      </c>
      <c r="E20" s="5" t="n">
        <v>2008</v>
      </c>
    </row>
    <row r="21">
      <c r="A21" s="4" t="inlineStr">
        <is>
          <t>Change in cumulative translation adjustment, net of tax benefit (expense) of $0 and $0 for the three and six months ended September 30, 2024, respectively, and $(66) and $(66) for the three and six months ended September 24, 2023, respectively</t>
        </is>
      </c>
      <c r="B21" s="5" t="n">
        <v>1002</v>
      </c>
      <c r="C21" s="5" t="n">
        <v>-759</v>
      </c>
      <c r="D21" s="5" t="n">
        <v>753</v>
      </c>
      <c r="E21" s="5" t="n">
        <v>-95</v>
      </c>
    </row>
    <row r="22">
      <c r="A22" s="4" t="inlineStr">
        <is>
          <t>Total other comprehensive income</t>
        </is>
      </c>
      <c r="B22" s="5" t="n">
        <v>147</v>
      </c>
      <c r="C22" s="5" t="n">
        <v>553</v>
      </c>
      <c r="D22" s="5" t="n">
        <v>215</v>
      </c>
      <c r="E22" s="5" t="n">
        <v>1913</v>
      </c>
    </row>
    <row r="23">
      <c r="A23" s="4" t="inlineStr">
        <is>
          <t>Comprehensive income (loss)</t>
        </is>
      </c>
      <c r="B23" s="6" t="n">
        <v>4703</v>
      </c>
      <c r="C23" s="6" t="n">
        <v>-3789</v>
      </c>
      <c r="D23" s="6" t="n">
        <v>3485</v>
      </c>
      <c r="E23" s="6" t="n">
        <v>-77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Detail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6" t="n">
        <v>5212</v>
      </c>
      <c r="C4" s="6" t="n">
        <v>5972</v>
      </c>
      <c r="D4" s="6" t="n">
        <v>10618</v>
      </c>
      <c r="E4" s="6" t="n">
        <v>11976</v>
      </c>
    </row>
    <row r="5">
      <c r="A5" s="4" t="inlineStr">
        <is>
          <t>Variable operating lease costs</t>
        </is>
      </c>
      <c r="B5" s="5" t="n">
        <v>1185</v>
      </c>
      <c r="C5" s="5" t="n">
        <v>895</v>
      </c>
      <c r="D5" s="5" t="n">
        <v>2270</v>
      </c>
      <c r="E5" s="5" t="n">
        <v>1978</v>
      </c>
    </row>
    <row r="6">
      <c r="A6" s="4" t="inlineStr">
        <is>
          <t>Operating and Sublease income</t>
        </is>
      </c>
      <c r="B6" s="5" t="n">
        <v>-255</v>
      </c>
      <c r="C6" s="5" t="n">
        <v>-238</v>
      </c>
      <c r="D6" s="5" t="n">
        <v>-415</v>
      </c>
      <c r="E6" s="5" t="n">
        <v>-430</v>
      </c>
    </row>
    <row r="7">
      <c r="A7" s="4" t="inlineStr">
        <is>
          <t>Net lease costs</t>
        </is>
      </c>
      <c r="B7" s="6" t="n">
        <v>6142</v>
      </c>
      <c r="C7" s="6" t="n">
        <v>6629</v>
      </c>
      <c r="D7" s="6" t="n">
        <v>12473</v>
      </c>
      <c r="E7" s="6" t="n">
        <v>135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chedule of Weighted Average Remaining Lease Term And Weighted Average Discount Rate (Details) - Revelyst Business</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Operating leases, weighted average remaining lease term (in years)</t>
        </is>
      </c>
      <c r="B3" s="4" t="inlineStr">
        <is>
          <t>9 years 7 days</t>
        </is>
      </c>
      <c r="C3" s="4" t="inlineStr">
        <is>
          <t>9 years 2 months 15 days</t>
        </is>
      </c>
    </row>
    <row r="4">
      <c r="A4" s="4" t="inlineStr">
        <is>
          <t>Operating leases, weighted average discount rate (in percent)</t>
        </is>
      </c>
      <c r="B4" s="9" t="n">
        <v>0.08690000000000001</v>
      </c>
      <c r="C4" s="9" t="n">
        <v>0.08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Revelyst Business - USD ($) $ in Thousands</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Remainder of fiscal year 2025</t>
        </is>
      </c>
      <c r="B3" s="6" t="n">
        <v>10630</v>
      </c>
      <c r="C3" s="4" t="inlineStr">
        <is>
          <t xml:space="preserve"> </t>
        </is>
      </c>
    </row>
    <row r="4">
      <c r="A4" s="4" t="inlineStr">
        <is>
          <t>Fiscal year 2026</t>
        </is>
      </c>
      <c r="B4" s="5" t="n">
        <v>20439</v>
      </c>
      <c r="C4" s="4" t="inlineStr">
        <is>
          <t xml:space="preserve"> </t>
        </is>
      </c>
    </row>
    <row r="5">
      <c r="A5" s="4" t="inlineStr">
        <is>
          <t>Fiscal year 2027</t>
        </is>
      </c>
      <c r="B5" s="5" t="n">
        <v>18675</v>
      </c>
      <c r="C5" s="4" t="inlineStr">
        <is>
          <t xml:space="preserve"> </t>
        </is>
      </c>
    </row>
    <row r="6">
      <c r="A6" s="4" t="inlineStr">
        <is>
          <t>Fiscal year 2028</t>
        </is>
      </c>
      <c r="B6" s="5" t="n">
        <v>15878</v>
      </c>
      <c r="C6" s="4" t="inlineStr">
        <is>
          <t xml:space="preserve"> </t>
        </is>
      </c>
    </row>
    <row r="7">
      <c r="A7" s="4" t="inlineStr">
        <is>
          <t>Fiscal year 2029</t>
        </is>
      </c>
      <c r="B7" s="5" t="n">
        <v>15223</v>
      </c>
      <c r="C7" s="4" t="inlineStr">
        <is>
          <t xml:space="preserve"> </t>
        </is>
      </c>
    </row>
    <row r="8">
      <c r="A8" s="4" t="inlineStr">
        <is>
          <t>Thereafter</t>
        </is>
      </c>
      <c r="B8" s="5" t="n">
        <v>72830</v>
      </c>
      <c r="C8" s="4" t="inlineStr">
        <is>
          <t xml:space="preserve"> </t>
        </is>
      </c>
    </row>
    <row r="9">
      <c r="A9" s="4" t="inlineStr">
        <is>
          <t>Total lease payments</t>
        </is>
      </c>
      <c r="B9" s="5" t="n">
        <v>153675</v>
      </c>
      <c r="C9" s="4" t="inlineStr">
        <is>
          <t xml:space="preserve"> </t>
        </is>
      </c>
    </row>
    <row r="10">
      <c r="A10" s="4" t="inlineStr">
        <is>
          <t>Less imputed interest</t>
        </is>
      </c>
      <c r="B10" s="5" t="n">
        <v>-49590</v>
      </c>
      <c r="C10" s="4" t="inlineStr">
        <is>
          <t xml:space="preserve"> </t>
        </is>
      </c>
    </row>
    <row r="11">
      <c r="A11" s="4" t="inlineStr">
        <is>
          <t>Present value of lease liabilities</t>
        </is>
      </c>
      <c r="B11" s="6" t="n">
        <v>104085</v>
      </c>
      <c r="C11" s="6" t="n">
        <v>112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Revelyst Business - USD ($) $ in Thousands</t>
        </is>
      </c>
      <c r="B1" s="2" t="inlineStr">
        <is>
          <t>6 Months Ended</t>
        </is>
      </c>
    </row>
    <row r="2">
      <c r="B2" s="2" t="inlineStr">
        <is>
          <t>Sep. 30, 2024</t>
        </is>
      </c>
      <c r="C2" s="2" t="inlineStr">
        <is>
          <t>Sep. 24,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10882</v>
      </c>
      <c r="C4" s="6" t="n">
        <v>11858</v>
      </c>
    </row>
    <row r="5">
      <c r="A5" s="3" t="inlineStr">
        <is>
          <t>Right-of-use assets obtained in exchange for lease liabilities:</t>
        </is>
      </c>
      <c r="B5" s="4" t="inlineStr">
        <is>
          <t xml:space="preserve"> </t>
        </is>
      </c>
      <c r="C5" s="4" t="inlineStr">
        <is>
          <t xml:space="preserve"> </t>
        </is>
      </c>
    </row>
    <row r="6">
      <c r="A6" s="4" t="inlineStr">
        <is>
          <t>Operating leases</t>
        </is>
      </c>
      <c r="B6" s="5" t="n">
        <v>3938</v>
      </c>
      <c r="C6" s="5" t="n">
        <v>4810</v>
      </c>
    </row>
    <row r="7">
      <c r="A7" s="4" t="inlineStr">
        <is>
          <t>ROU asset re-measurement</t>
        </is>
      </c>
      <c r="B7" s="6" t="n">
        <v>-5710</v>
      </c>
      <c r="C7" s="6" t="n">
        <v>-6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Foreign currency translation gain (loss)</t>
        </is>
      </c>
      <c r="B4" s="6" t="n">
        <v>249</v>
      </c>
      <c r="C4" s="6" t="n">
        <v>-715</v>
      </c>
      <c r="D4" s="6" t="n">
        <v>170</v>
      </c>
      <c r="E4" s="6" t="n">
        <v>-476</v>
      </c>
    </row>
    <row r="5">
      <c r="A5" s="4" t="inlineStr">
        <is>
          <t>Foreign currency forward contracts | Cash Flow Hedging | Derivatives designated as cash flow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24357</v>
      </c>
      <c r="C7" s="4" t="inlineStr">
        <is>
          <t xml:space="preserve"> </t>
        </is>
      </c>
      <c r="D7" s="6" t="n">
        <v>24357</v>
      </c>
      <c r="E7" s="4" t="inlineStr">
        <is>
          <t xml:space="preserve"> </t>
        </is>
      </c>
    </row>
    <row r="8">
      <c r="A8" s="4" t="inlineStr">
        <is>
          <t>Foreign currency forward contracts | Cash Flow Hedging | Derivatives designated as cash flow hedging instruments | Minimum</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Remaining maturity (in months)</t>
        </is>
      </c>
      <c r="B10" s="4" t="inlineStr">
        <is>
          <t xml:space="preserve"> </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by Balance Sheet Location (Details) - Revelyst Business - Derivatives designated as cash flow hedging instruments - Cash Flow Hedging - USD ($) $ in Thousand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Total</t>
        </is>
      </c>
      <c r="B3" s="6" t="n">
        <v>-546</v>
      </c>
      <c r="C3" s="6" t="n">
        <v>-4</v>
      </c>
    </row>
    <row r="4">
      <c r="A4" s="4" t="inlineStr">
        <is>
          <t>Foreign currency forward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ies</t>
        </is>
      </c>
      <c r="B6" s="6" t="n">
        <v>-546</v>
      </c>
      <c r="C6"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Effect Of Cash Flow Hedges (Detail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924</v>
      </c>
      <c r="C4" s="6" t="n">
        <v>403</v>
      </c>
      <c r="D4" s="6" t="n">
        <v>-594</v>
      </c>
      <c r="E4" s="6" t="n">
        <v>242</v>
      </c>
    </row>
    <row r="5">
      <c r="A5" s="4" t="inlineStr">
        <is>
          <t>Loss reclassified from other comprehensive loss into earnings</t>
        </is>
      </c>
      <c r="B5" s="5" t="n">
        <v>-69</v>
      </c>
      <c r="C5" s="5" t="n">
        <v>-1328</v>
      </c>
      <c r="D5" s="5" t="n">
        <v>-56</v>
      </c>
      <c r="E5" s="5" t="n">
        <v>-2407</v>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other comprehensive income (loss)</t>
        </is>
      </c>
      <c r="B8" s="5" t="n">
        <v>-924</v>
      </c>
      <c r="C8" s="5" t="n">
        <v>403</v>
      </c>
      <c r="D8" s="5" t="n">
        <v>-594</v>
      </c>
      <c r="E8" s="5" t="n">
        <v>242</v>
      </c>
    </row>
    <row r="9">
      <c r="A9" s="4" t="inlineStr">
        <is>
          <t>Foreign currency forward contracts | Cost of sal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Loss reclassified from other comprehensive loss into earnings</t>
        </is>
      </c>
      <c r="B11" s="5" t="n">
        <v>-38</v>
      </c>
      <c r="C11" s="5" t="n">
        <v>-789</v>
      </c>
      <c r="D11" s="5" t="n">
        <v>-38</v>
      </c>
      <c r="E11" s="5" t="n">
        <v>-1189</v>
      </c>
    </row>
    <row r="12">
      <c r="A12" s="4" t="inlineStr">
        <is>
          <t>Foreign currency forward contract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Loss reclassified from other comprehensive loss into earnings</t>
        </is>
      </c>
      <c r="B14" s="6" t="n">
        <v>-31</v>
      </c>
      <c r="C14" s="6" t="n">
        <v>-539</v>
      </c>
      <c r="D14" s="6" t="n">
        <v>-18</v>
      </c>
      <c r="E14" s="6" t="n">
        <v>-12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Revenue Recognition (Details) - Revelyst Business</t>
        </is>
      </c>
      <c r="B1" s="2" t="inlineStr">
        <is>
          <t>6 Months Ended</t>
        </is>
      </c>
    </row>
    <row r="2">
      <c r="B2" s="2" t="inlineStr">
        <is>
          <t>Sep. 30,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with customer, payment terms (in day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with customer, payment terms (in days)</t>
        </is>
      </c>
      <c r="B8"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and Acquisitions (Details) - Revelyst Business - USD ($) $ in Thousands</t>
        </is>
      </c>
      <c r="B1" s="2" t="inlineStr">
        <is>
          <t>3 Months Ended</t>
        </is>
      </c>
      <c r="E1" s="2" t="inlineStr">
        <is>
          <t>6 Months Ended</t>
        </is>
      </c>
    </row>
    <row r="2">
      <c r="B2" s="2" t="inlineStr">
        <is>
          <t>Sep. 30, 2024</t>
        </is>
      </c>
      <c r="C2" s="2" t="inlineStr">
        <is>
          <t>Jun. 30, 2024</t>
        </is>
      </c>
      <c r="D2" s="2" t="inlineStr">
        <is>
          <t>Sep. 24, 2023</t>
        </is>
      </c>
      <c r="E2" s="2" t="inlineStr">
        <is>
          <t>Sep. 30, 2024</t>
        </is>
      </c>
      <c r="F2" s="2" t="inlineStr">
        <is>
          <t>Sep. 2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vestiture</t>
        </is>
      </c>
      <c r="B4" s="6" t="n">
        <v>-872</v>
      </c>
      <c r="C4" s="4" t="inlineStr">
        <is>
          <t xml:space="preserve"> </t>
        </is>
      </c>
      <c r="D4" s="6" t="n">
        <v>0</v>
      </c>
      <c r="E4" s="6" t="n">
        <v>18787</v>
      </c>
      <c r="F4" s="6" t="n">
        <v>0</v>
      </c>
    </row>
    <row r="5">
      <c r="A5" s="4" t="inlineStr">
        <is>
          <t>Fiber Energy Produ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related to divestitures</t>
        </is>
      </c>
      <c r="B7" s="4" t="inlineStr">
        <is>
          <t xml:space="preserve"> </t>
        </is>
      </c>
      <c r="C7" s="6" t="n">
        <v>6336</v>
      </c>
      <c r="D7" s="4" t="inlineStr">
        <is>
          <t xml:space="preserve"> </t>
        </is>
      </c>
      <c r="E7" s="4" t="inlineStr">
        <is>
          <t xml:space="preserve"> </t>
        </is>
      </c>
      <c r="F7" s="4" t="inlineStr">
        <is>
          <t xml:space="preserve"> </t>
        </is>
      </c>
    </row>
    <row r="8">
      <c r="A8" s="4" t="inlineStr">
        <is>
          <t>Gain (loss) on divestiture</t>
        </is>
      </c>
      <c r="B8" s="4" t="inlineStr">
        <is>
          <t xml:space="preserve"> </t>
        </is>
      </c>
      <c r="C8" s="5" t="n">
        <v>-872</v>
      </c>
      <c r="D8" s="4" t="inlineStr">
        <is>
          <t xml:space="preserve"> </t>
        </is>
      </c>
      <c r="E8" s="4" t="inlineStr">
        <is>
          <t xml:space="preserve"> </t>
        </is>
      </c>
      <c r="F8" s="4" t="inlineStr">
        <is>
          <t xml:space="preserve"> </t>
        </is>
      </c>
    </row>
    <row r="9">
      <c r="A9" s="4" t="inlineStr">
        <is>
          <t>RCBS | Revelyst Outdoor Perform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vestiture</t>
        </is>
      </c>
      <c r="B11" s="4" t="inlineStr">
        <is>
          <t xml:space="preserve"> </t>
        </is>
      </c>
      <c r="C11" s="6" t="n">
        <v>19659</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Accounts and Other Receivables (Details) - Revelyst Business - USD ($) $ in Thousands</t>
        </is>
      </c>
      <c r="B1" s="2" t="inlineStr">
        <is>
          <t>Sep. 30, 2024</t>
        </is>
      </c>
      <c r="C1" s="2" t="inlineStr">
        <is>
          <t>Mar. 31, 2024</t>
        </is>
      </c>
    </row>
    <row r="2">
      <c r="A2" s="3" t="inlineStr">
        <is>
          <t>Entity Information [Line Items]</t>
        </is>
      </c>
      <c r="B2" s="4" t="inlineStr">
        <is>
          <t xml:space="preserve"> </t>
        </is>
      </c>
      <c r="C2" s="4" t="inlineStr">
        <is>
          <t xml:space="preserve"> </t>
        </is>
      </c>
    </row>
    <row r="3">
      <c r="A3" s="4" t="inlineStr">
        <is>
          <t>Trade receivables</t>
        </is>
      </c>
      <c r="B3" s="6" t="n">
        <v>208659</v>
      </c>
      <c r="C3" s="6" t="n">
        <v>206604</v>
      </c>
    </row>
    <row r="4">
      <c r="A4" s="4" t="inlineStr">
        <is>
          <t>Other receivables</t>
        </is>
      </c>
      <c r="B4" s="5" t="n">
        <v>10631</v>
      </c>
      <c r="C4" s="5" t="n">
        <v>12116</v>
      </c>
    </row>
    <row r="5">
      <c r="A5" s="4" t="inlineStr">
        <is>
          <t>Less: allowance for estimated credit losses and discounts</t>
        </is>
      </c>
      <c r="B5" s="5" t="n">
        <v>-8016</v>
      </c>
      <c r="C5" s="5" t="n">
        <v>-9228</v>
      </c>
    </row>
    <row r="6">
      <c r="A6" s="4" t="inlineStr">
        <is>
          <t>Net receivables</t>
        </is>
      </c>
      <c r="B6" s="6" t="n">
        <v>211274</v>
      </c>
      <c r="C6" s="6" t="n">
        <v>209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Parenthetical)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4" t="inlineStr">
        <is>
          <t>Sales, net</t>
        </is>
      </c>
      <c r="B3" s="6" t="n">
        <v>314975</v>
      </c>
      <c r="C3" s="6" t="n">
        <v>332821</v>
      </c>
      <c r="D3" s="6" t="n">
        <v>589195</v>
      </c>
      <c r="E3" s="6" t="n">
        <v>654264</v>
      </c>
    </row>
    <row r="4">
      <c r="A4" s="4" t="inlineStr">
        <is>
          <t>Change in derivative instruments, tax (expense) benefit</t>
        </is>
      </c>
      <c r="B4" s="5" t="n">
        <v>0</v>
      </c>
      <c r="C4" s="5" t="n">
        <v>-419</v>
      </c>
      <c r="D4" s="5" t="n">
        <v>0</v>
      </c>
      <c r="E4" s="5" t="n">
        <v>-641</v>
      </c>
    </row>
    <row r="5">
      <c r="A5" s="4" t="inlineStr">
        <is>
          <t>Change in cumulative translation adjustment, tax benefit (expense)</t>
        </is>
      </c>
      <c r="B5" s="5" t="n">
        <v>0</v>
      </c>
      <c r="C5" s="5" t="n">
        <v>-66</v>
      </c>
      <c r="D5" s="5" t="n">
        <v>0</v>
      </c>
      <c r="E5" s="5" t="n">
        <v>-66</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Sales, net</t>
        </is>
      </c>
      <c r="B7" s="6" t="n">
        <v>381</v>
      </c>
      <c r="C7" s="6" t="n">
        <v>5370</v>
      </c>
      <c r="D7" s="6" t="n">
        <v>857</v>
      </c>
      <c r="E7" s="6" t="n">
        <v>102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ceivables - Narrative (Details)</t>
        </is>
      </c>
      <c r="B1" s="2" t="inlineStr">
        <is>
          <t>6 Months Ended</t>
        </is>
      </c>
      <c r="C1" s="2" t="inlineStr">
        <is>
          <t>12 Months Ended</t>
        </is>
      </c>
    </row>
    <row r="2">
      <c r="B2" s="2" t="inlineStr">
        <is>
          <t>Sep. 30, 2024</t>
        </is>
      </c>
      <c r="C2" s="2" t="inlineStr">
        <is>
          <t>Mar. 31, 2024</t>
        </is>
      </c>
    </row>
    <row r="3">
      <c r="A3" s="4" t="inlineStr">
        <is>
          <t>Revelyst Business | Walmart | Accounts Receivable | Credit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0" t="n">
        <v>0.15</v>
      </c>
      <c r="C5" s="10" t="n">
        <v>0.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 Schedule of Reconciliation of Allowance for Doubtful Accounts (Details) - Revelyst Business $ in Thousands</t>
        </is>
      </c>
      <c r="B1" s="2" t="inlineStr">
        <is>
          <t>6 Months Ended</t>
        </is>
      </c>
    </row>
    <row r="2">
      <c r="B2" s="2" t="inlineStr">
        <is>
          <t>Sep. 30, 2024 USD ($)</t>
        </is>
      </c>
    </row>
    <row r="3">
      <c r="A3" s="3" t="inlineStr">
        <is>
          <t>Accounts Receivable, Allowance for Credit Loss [Roll Forward]</t>
        </is>
      </c>
      <c r="B3" s="4" t="inlineStr">
        <is>
          <t xml:space="preserve"> </t>
        </is>
      </c>
    </row>
    <row r="4">
      <c r="A4" s="4" t="inlineStr">
        <is>
          <t>Beginning of period</t>
        </is>
      </c>
      <c r="B4" s="6" t="n">
        <v>9228</v>
      </c>
    </row>
    <row r="5">
      <c r="A5" s="4" t="inlineStr">
        <is>
          <t>Provision for credit losses</t>
        </is>
      </c>
      <c r="B5" s="5" t="n">
        <v>-482</v>
      </c>
    </row>
    <row r="6">
      <c r="A6" s="4" t="inlineStr">
        <is>
          <t>Write-off of uncollectible amounts, net of recoveries</t>
        </is>
      </c>
      <c r="B6" s="5" t="n">
        <v>-730</v>
      </c>
    </row>
    <row r="7">
      <c r="A7" s="4" t="inlineStr">
        <is>
          <t>End of period</t>
        </is>
      </c>
      <c r="B7" s="6" t="n">
        <v>80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Revelyst Business - USD ($) $ in Thousands</t>
        </is>
      </c>
      <c r="B1" s="2" t="inlineStr">
        <is>
          <t>Sep. 30, 2024</t>
        </is>
      </c>
      <c r="C1" s="2" t="inlineStr">
        <is>
          <t>Mar. 31, 2024</t>
        </is>
      </c>
    </row>
    <row r="2">
      <c r="A2" s="3" t="inlineStr">
        <is>
          <t>Entity Information [Line Items]</t>
        </is>
      </c>
      <c r="B2" s="4" t="inlineStr">
        <is>
          <t xml:space="preserve"> </t>
        </is>
      </c>
      <c r="C2" s="4" t="inlineStr">
        <is>
          <t xml:space="preserve"> </t>
        </is>
      </c>
    </row>
    <row r="3">
      <c r="A3" s="4" t="inlineStr">
        <is>
          <t>Raw materials</t>
        </is>
      </c>
      <c r="B3" s="6" t="n">
        <v>53380</v>
      </c>
      <c r="C3" s="6" t="n">
        <v>69957</v>
      </c>
    </row>
    <row r="4">
      <c r="A4" s="4" t="inlineStr">
        <is>
          <t>Work in process</t>
        </is>
      </c>
      <c r="B4" s="5" t="n">
        <v>9324</v>
      </c>
      <c r="C4" s="5" t="n">
        <v>11186</v>
      </c>
    </row>
    <row r="5">
      <c r="A5" s="4" t="inlineStr">
        <is>
          <t>Finished goods</t>
        </is>
      </c>
      <c r="B5" s="5" t="n">
        <v>198688</v>
      </c>
      <c r="C5" s="5" t="n">
        <v>212603</v>
      </c>
    </row>
    <row r="6">
      <c r="A6" s="4" t="inlineStr">
        <is>
          <t>Net inventories</t>
        </is>
      </c>
      <c r="B6" s="6" t="n">
        <v>261392</v>
      </c>
      <c r="C6" s="6" t="n">
        <v>2937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4</t>
        </is>
      </c>
      <c r="C1" s="2" t="inlineStr">
        <is>
          <t>Mar. 31, 2024</t>
        </is>
      </c>
    </row>
    <row r="2">
      <c r="A2" s="4" t="inlineStr">
        <is>
          <t>Revelyst Business</t>
        </is>
      </c>
      <c r="B2" s="4" t="inlineStr">
        <is>
          <t xml:space="preserve"> </t>
        </is>
      </c>
      <c r="C2" s="4" t="inlineStr">
        <is>
          <t xml:space="preserve"> </t>
        </is>
      </c>
    </row>
    <row r="3">
      <c r="A3" s="3" t="inlineStr">
        <is>
          <t>Entity Information [Line Items]</t>
        </is>
      </c>
      <c r="B3" s="4" t="inlineStr">
        <is>
          <t xml:space="preserve"> </t>
        </is>
      </c>
      <c r="C3" s="4" t="inlineStr">
        <is>
          <t xml:space="preserve"> </t>
        </is>
      </c>
    </row>
    <row r="4">
      <c r="A4" s="4" t="inlineStr">
        <is>
          <t>Noncurrent inventory</t>
        </is>
      </c>
      <c r="B4" s="6" t="n">
        <v>44890</v>
      </c>
      <c r="C4" s="6" t="n">
        <v>386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Components of AOCL (Details) - Revelyst Business - USD ($) $ in Thousands</t>
        </is>
      </c>
      <c r="B1" s="2" t="inlineStr">
        <is>
          <t>Sep. 30, 2024</t>
        </is>
      </c>
      <c r="C1" s="2" t="inlineStr">
        <is>
          <t>Mar. 31, 2024</t>
        </is>
      </c>
    </row>
    <row r="2">
      <c r="A2" s="3" t="inlineStr">
        <is>
          <t>Entity Information [Line Items]</t>
        </is>
      </c>
      <c r="B2" s="4" t="inlineStr">
        <is>
          <t xml:space="preserve"> </t>
        </is>
      </c>
      <c r="C2" s="4" t="inlineStr">
        <is>
          <t xml:space="preserve"> </t>
        </is>
      </c>
    </row>
    <row r="3">
      <c r="A3" s="4" t="inlineStr">
        <is>
          <t>Derivatives</t>
        </is>
      </c>
      <c r="B3" s="6" t="n">
        <v>-520</v>
      </c>
      <c r="C3" s="6" t="n">
        <v>18</v>
      </c>
    </row>
    <row r="4">
      <c r="A4" s="4" t="inlineStr">
        <is>
          <t>Cumulative translation adjustment</t>
        </is>
      </c>
      <c r="B4" s="5" t="n">
        <v>-4879</v>
      </c>
      <c r="C4" s="5" t="n">
        <v>-5632</v>
      </c>
    </row>
    <row r="5">
      <c r="A5" s="4" t="inlineStr">
        <is>
          <t>Total AOCL</t>
        </is>
      </c>
      <c r="B5" s="6" t="n">
        <v>-5399</v>
      </c>
      <c r="C5" s="6" t="n">
        <v>-56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 Schedule of Changes to AOCL (Details) - USD ($)</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Ending balance</t>
        </is>
      </c>
      <c r="B5" s="6" t="n">
        <v>0</v>
      </c>
      <c r="C5" s="4" t="inlineStr">
        <is>
          <t xml:space="preserve"> </t>
        </is>
      </c>
      <c r="D5" s="5" t="n">
        <v>0</v>
      </c>
      <c r="E5" s="4" t="inlineStr">
        <is>
          <t xml:space="preserve"> </t>
        </is>
      </c>
    </row>
    <row r="6">
      <c r="A6" s="4" t="inlineStr">
        <is>
          <t>Revelyst Busine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182818000</v>
      </c>
      <c r="C8" s="6" t="n">
        <v>1546669000</v>
      </c>
      <c r="D8" s="5" t="n">
        <v>1233848000</v>
      </c>
      <c r="E8" s="6" t="n">
        <v>1585666000</v>
      </c>
    </row>
    <row r="9">
      <c r="A9" s="4" t="inlineStr">
        <is>
          <t>Change in fair value of derivatives</t>
        </is>
      </c>
      <c r="B9" s="5" t="n">
        <v>-924000</v>
      </c>
      <c r="C9" s="5" t="n">
        <v>403000</v>
      </c>
      <c r="D9" s="5" t="n">
        <v>-594000</v>
      </c>
      <c r="E9" s="5" t="n">
        <v>242000</v>
      </c>
    </row>
    <row r="10">
      <c r="A10" s="4" t="inlineStr">
        <is>
          <t>Income tax impact on derivative instruments</t>
        </is>
      </c>
      <c r="B10" s="4" t="inlineStr">
        <is>
          <t xml:space="preserve"> </t>
        </is>
      </c>
      <c r="C10" s="5" t="n">
        <v>-419000</v>
      </c>
      <c r="D10" s="4" t="inlineStr">
        <is>
          <t xml:space="preserve"> </t>
        </is>
      </c>
      <c r="E10" s="5" t="n">
        <v>-641000</v>
      </c>
    </row>
    <row r="11">
      <c r="A11" s="4" t="inlineStr">
        <is>
          <t>Net loss reclassified from AOCL</t>
        </is>
      </c>
      <c r="B11" s="5" t="n">
        <v>69000</v>
      </c>
      <c r="C11" s="5" t="n">
        <v>1328000</v>
      </c>
      <c r="D11" s="5" t="n">
        <v>56000</v>
      </c>
      <c r="E11" s="5" t="n">
        <v>2407000</v>
      </c>
    </row>
    <row r="12">
      <c r="A12" s="4" t="inlineStr">
        <is>
          <t>Net change in cumulative translation adjustment</t>
        </is>
      </c>
      <c r="B12" s="5" t="n">
        <v>1002000</v>
      </c>
      <c r="C12" s="5" t="n">
        <v>-759000</v>
      </c>
      <c r="D12" s="5" t="n">
        <v>753000</v>
      </c>
      <c r="E12" s="5" t="n">
        <v>-95000</v>
      </c>
    </row>
    <row r="13">
      <c r="A13" s="4" t="inlineStr">
        <is>
          <t>Ending balance</t>
        </is>
      </c>
      <c r="B13" s="5" t="n">
        <v>1165913000</v>
      </c>
      <c r="C13" s="5" t="n">
        <v>1506850000</v>
      </c>
      <c r="D13" s="5" t="n">
        <v>1165913000</v>
      </c>
      <c r="E13" s="5" t="n">
        <v>1506850000</v>
      </c>
    </row>
    <row r="14">
      <c r="A14" s="4" t="inlineStr">
        <is>
          <t>Revelyst Business | Total</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546000</v>
      </c>
      <c r="C16" s="5" t="n">
        <v>-6800000</v>
      </c>
      <c r="D16" s="5" t="n">
        <v>-5614000</v>
      </c>
      <c r="E16" s="5" t="n">
        <v>-8160000</v>
      </c>
    </row>
    <row r="17">
      <c r="A17" s="4" t="inlineStr">
        <is>
          <t>Ending balance</t>
        </is>
      </c>
      <c r="B17" s="5" t="n">
        <v>-5399000</v>
      </c>
      <c r="C17" s="5" t="n">
        <v>-6247000</v>
      </c>
      <c r="D17" s="5" t="n">
        <v>-5399000</v>
      </c>
      <c r="E17" s="5" t="n">
        <v>-6247000</v>
      </c>
    </row>
    <row r="18">
      <c r="A18" s="4" t="inlineStr">
        <is>
          <t>Revelyst Business | Derivativ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35000</v>
      </c>
      <c r="C20" s="5" t="n">
        <v>-1720000</v>
      </c>
      <c r="D20" s="5" t="n">
        <v>18000</v>
      </c>
      <c r="E20" s="5" t="n">
        <v>-2416000</v>
      </c>
    </row>
    <row r="21">
      <c r="A21" s="4" t="inlineStr">
        <is>
          <t>Change in fair value of derivatives</t>
        </is>
      </c>
      <c r="B21" s="5" t="n">
        <v>-924000</v>
      </c>
      <c r="C21" s="5" t="n">
        <v>403000</v>
      </c>
      <c r="D21" s="5" t="n">
        <v>-594000</v>
      </c>
      <c r="E21" s="5" t="n">
        <v>242000</v>
      </c>
    </row>
    <row r="22">
      <c r="A22" s="4" t="inlineStr">
        <is>
          <t>Income tax impact on derivative instruments</t>
        </is>
      </c>
      <c r="B22" s="4" t="inlineStr">
        <is>
          <t xml:space="preserve"> </t>
        </is>
      </c>
      <c r="C22" s="5" t="n">
        <v>-419000</v>
      </c>
      <c r="D22" s="4" t="inlineStr">
        <is>
          <t xml:space="preserve"> </t>
        </is>
      </c>
      <c r="E22" s="5" t="n">
        <v>-641000</v>
      </c>
    </row>
    <row r="23">
      <c r="A23" s="4" t="inlineStr">
        <is>
          <t>Net loss reclassified from AOCL</t>
        </is>
      </c>
      <c r="B23" s="5" t="n">
        <v>69000</v>
      </c>
      <c r="C23" s="5" t="n">
        <v>1328000</v>
      </c>
      <c r="D23" s="5" t="n">
        <v>56000</v>
      </c>
      <c r="E23" s="5" t="n">
        <v>2407000</v>
      </c>
    </row>
    <row r="24">
      <c r="A24" s="4" t="inlineStr">
        <is>
          <t>Ending balance</t>
        </is>
      </c>
      <c r="B24" s="5" t="n">
        <v>-520000</v>
      </c>
      <c r="C24" s="5" t="n">
        <v>-408000</v>
      </c>
      <c r="D24" s="5" t="n">
        <v>-520000</v>
      </c>
      <c r="E24" s="5" t="n">
        <v>-408000</v>
      </c>
    </row>
    <row r="25">
      <c r="A25" s="4" t="inlineStr">
        <is>
          <t>Revelyst Business | Cumulative translation adjustment</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881000</v>
      </c>
      <c r="C27" s="5" t="n">
        <v>-5080000</v>
      </c>
      <c r="D27" s="5" t="n">
        <v>-5632000</v>
      </c>
      <c r="E27" s="5" t="n">
        <v>-5744000</v>
      </c>
    </row>
    <row r="28">
      <c r="A28" s="4" t="inlineStr">
        <is>
          <t>Net change in cumulative translation adjustment</t>
        </is>
      </c>
      <c r="B28" s="5" t="n">
        <v>1002000</v>
      </c>
      <c r="C28" s="5" t="n">
        <v>-759000</v>
      </c>
      <c r="D28" s="5" t="n">
        <v>753000</v>
      </c>
      <c r="E28" s="5" t="n">
        <v>-95000</v>
      </c>
    </row>
    <row r="29">
      <c r="A29" s="4" t="inlineStr">
        <is>
          <t>Ending balance</t>
        </is>
      </c>
      <c r="B29" s="6" t="n">
        <v>-4879000</v>
      </c>
      <c r="C29" s="6" t="n">
        <v>-5839000</v>
      </c>
      <c r="D29" s="6" t="n">
        <v>-4879000</v>
      </c>
      <c r="E29" s="6" t="n">
        <v>-5839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 In Goodwill by Segment (Details) - Revelyst Business $ in Thousands</t>
        </is>
      </c>
      <c r="B1" s="2" t="inlineStr">
        <is>
          <t>Sep. 30, 2024 USD ($)</t>
        </is>
      </c>
    </row>
    <row r="2">
      <c r="A2" s="3" t="inlineStr">
        <is>
          <t>Changes in the carrying amount of goodwill</t>
        </is>
      </c>
      <c r="B2" s="4" t="inlineStr">
        <is>
          <t xml:space="preserve"> </t>
        </is>
      </c>
    </row>
    <row r="3">
      <c r="A3" s="4" t="inlineStr">
        <is>
          <t>Balance at the beginning of the period</t>
        </is>
      </c>
      <c r="B3" s="6" t="n">
        <v>232145</v>
      </c>
    </row>
    <row r="4">
      <c r="A4" s="4" t="inlineStr">
        <is>
          <t>Balance at the end of the period</t>
        </is>
      </c>
      <c r="B4" s="5" t="n">
        <v>232145</v>
      </c>
    </row>
    <row r="5">
      <c r="A5" s="4" t="inlineStr">
        <is>
          <t>Revelyst Precision Sports Technology</t>
        </is>
      </c>
      <c r="B5" s="4" t="inlineStr">
        <is>
          <t xml:space="preserve"> </t>
        </is>
      </c>
    </row>
    <row r="6">
      <c r="A6" s="3" t="inlineStr">
        <is>
          <t>Changes in the carrying amount of goodwill</t>
        </is>
      </c>
      <c r="B6" s="4" t="inlineStr">
        <is>
          <t xml:space="preserve"> </t>
        </is>
      </c>
    </row>
    <row r="7">
      <c r="A7" s="4" t="inlineStr">
        <is>
          <t>Balance at the beginning of the period</t>
        </is>
      </c>
      <c r="B7" s="5" t="n">
        <v>232145</v>
      </c>
    </row>
    <row r="8">
      <c r="A8" s="4" t="inlineStr">
        <is>
          <t>Balance at the end of the period</t>
        </is>
      </c>
      <c r="B8" s="6" t="n">
        <v>232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Revelyst Busines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670428</v>
      </c>
      <c r="C3" s="6" t="n">
        <v>670153</v>
      </c>
    </row>
    <row r="4">
      <c r="A4" s="4" t="inlineStr">
        <is>
          <t>Accumulated amortization</t>
        </is>
      </c>
      <c r="B4" s="5" t="n">
        <v>-270672</v>
      </c>
      <c r="C4" s="5" t="n">
        <v>-245813</v>
      </c>
    </row>
    <row r="5">
      <c r="A5" s="4" t="inlineStr">
        <is>
          <t>Total</t>
        </is>
      </c>
      <c r="B5" s="5" t="n">
        <v>399756</v>
      </c>
      <c r="C5" s="5" t="n">
        <v>424340</v>
      </c>
    </row>
    <row r="6">
      <c r="A6" s="3" t="inlineStr">
        <is>
          <t>Intangible Assets, Net (Excluding Goodwill) [Abstract]</t>
        </is>
      </c>
      <c r="B6" s="4" t="inlineStr">
        <is>
          <t xml:space="preserve"> </t>
        </is>
      </c>
      <c r="C6" s="4" t="inlineStr">
        <is>
          <t xml:space="preserve"> </t>
        </is>
      </c>
    </row>
    <row r="7">
      <c r="A7" s="4" t="inlineStr">
        <is>
          <t>Gross carrying amount</t>
        </is>
      </c>
      <c r="B7" s="5" t="n">
        <v>813328</v>
      </c>
      <c r="C7" s="5" t="n">
        <v>815127</v>
      </c>
    </row>
    <row r="8">
      <c r="A8" s="4" t="inlineStr">
        <is>
          <t>Accumulated amortization</t>
        </is>
      </c>
      <c r="B8" s="5" t="n">
        <v>-270672</v>
      </c>
      <c r="C8" s="5" t="n">
        <v>-245813</v>
      </c>
    </row>
    <row r="9">
      <c r="A9" s="4" t="inlineStr">
        <is>
          <t>Net intangible assets</t>
        </is>
      </c>
      <c r="B9" s="5" t="n">
        <v>542656</v>
      </c>
      <c r="C9" s="5" t="n">
        <v>569314</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ing trade names</t>
        </is>
      </c>
      <c r="B12" s="5" t="n">
        <v>142900</v>
      </c>
      <c r="C12" s="5" t="n">
        <v>144974</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12436</v>
      </c>
      <c r="C15" s="5" t="n">
        <v>112436</v>
      </c>
    </row>
    <row r="16">
      <c r="A16" s="4" t="inlineStr">
        <is>
          <t>Accumulated amortization</t>
        </is>
      </c>
      <c r="B16" s="5" t="n">
        <v>-40885</v>
      </c>
      <c r="C16" s="5" t="n">
        <v>-37392</v>
      </c>
    </row>
    <row r="17">
      <c r="A17" s="4" t="inlineStr">
        <is>
          <t>Total</t>
        </is>
      </c>
      <c r="B17" s="5" t="n">
        <v>71551</v>
      </c>
      <c r="C17" s="5" t="n">
        <v>75044</v>
      </c>
    </row>
    <row r="18">
      <c r="A18" s="3" t="inlineStr">
        <is>
          <t>Intangible Assets, Net (Excluding Goodwill) [Abstract]</t>
        </is>
      </c>
      <c r="B18" s="4" t="inlineStr">
        <is>
          <t xml:space="preserve"> </t>
        </is>
      </c>
      <c r="C18" s="4" t="inlineStr">
        <is>
          <t xml:space="preserve"> </t>
        </is>
      </c>
    </row>
    <row r="19">
      <c r="A19" s="4" t="inlineStr">
        <is>
          <t>Accumulated amortization</t>
        </is>
      </c>
      <c r="B19" s="5" t="n">
        <v>-40885</v>
      </c>
      <c r="C19" s="5" t="n">
        <v>-37392</v>
      </c>
    </row>
    <row r="20">
      <c r="A20" s="4" t="inlineStr">
        <is>
          <t>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37220</v>
      </c>
      <c r="C22" s="5" t="n">
        <v>36957</v>
      </c>
    </row>
    <row r="23">
      <c r="A23" s="4" t="inlineStr">
        <is>
          <t>Accumulated amortization</t>
        </is>
      </c>
      <c r="B23" s="5" t="n">
        <v>-20362</v>
      </c>
      <c r="C23" s="5" t="n">
        <v>-18818</v>
      </c>
    </row>
    <row r="24">
      <c r="A24" s="4" t="inlineStr">
        <is>
          <t>Total</t>
        </is>
      </c>
      <c r="B24" s="5" t="n">
        <v>16858</v>
      </c>
      <c r="C24" s="5" t="n">
        <v>18139</v>
      </c>
    </row>
    <row r="25">
      <c r="A25" s="3" t="inlineStr">
        <is>
          <t>Intangible Assets, Net (Excluding Goodwill) [Abstract]</t>
        </is>
      </c>
      <c r="B25" s="4" t="inlineStr">
        <is>
          <t xml:space="preserve"> </t>
        </is>
      </c>
      <c r="C25" s="4" t="inlineStr">
        <is>
          <t xml:space="preserve"> </t>
        </is>
      </c>
    </row>
    <row r="26">
      <c r="A26" s="4" t="inlineStr">
        <is>
          <t>Accumulated amortization</t>
        </is>
      </c>
      <c r="B26" s="5" t="n">
        <v>-20362</v>
      </c>
      <c r="C26" s="5" t="n">
        <v>-18818</v>
      </c>
    </row>
    <row r="27">
      <c r="A27" s="4" t="inlineStr">
        <is>
          <t>Customer relationship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520772</v>
      </c>
      <c r="C29" s="5" t="n">
        <v>520760</v>
      </c>
    </row>
    <row r="30">
      <c r="A30" s="4" t="inlineStr">
        <is>
          <t>Accumulated amortization</t>
        </is>
      </c>
      <c r="B30" s="5" t="n">
        <v>-209425</v>
      </c>
      <c r="C30" s="5" t="n">
        <v>-189603</v>
      </c>
    </row>
    <row r="31">
      <c r="A31" s="4" t="inlineStr">
        <is>
          <t>Total</t>
        </is>
      </c>
      <c r="B31" s="5" t="n">
        <v>311347</v>
      </c>
      <c r="C31" s="5" t="n">
        <v>331157</v>
      </c>
    </row>
    <row r="32">
      <c r="A32" s="3" t="inlineStr">
        <is>
          <t>Intangible Assets, Net (Excluding Goodwill) [Abstract]</t>
        </is>
      </c>
      <c r="B32" s="4" t="inlineStr">
        <is>
          <t xml:space="preserve"> </t>
        </is>
      </c>
      <c r="C32" s="4" t="inlineStr">
        <is>
          <t xml:space="preserve"> </t>
        </is>
      </c>
    </row>
    <row r="33">
      <c r="A33" s="4" t="inlineStr">
        <is>
          <t>Accumulated amortization</t>
        </is>
      </c>
      <c r="B33" s="6" t="n">
        <v>-209425</v>
      </c>
      <c r="C33" s="6" t="n">
        <v>-1896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4" t="inlineStr">
        <is>
          <t>Revelyst Business</t>
        </is>
      </c>
      <c r="B3" s="4" t="inlineStr">
        <is>
          <t xml:space="preserve"> </t>
        </is>
      </c>
      <c r="C3" s="4" t="inlineStr">
        <is>
          <t xml:space="preserve"> </t>
        </is>
      </c>
      <c r="D3" s="4" t="inlineStr">
        <is>
          <t xml:space="preserve"> </t>
        </is>
      </c>
      <c r="E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12423</v>
      </c>
      <c r="C5" s="6" t="n">
        <v>12569</v>
      </c>
      <c r="D5" s="6" t="n">
        <v>24847</v>
      </c>
      <c r="E5" s="6" t="n">
        <v>252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Revelyst Business - USD ($) $ in Thousands</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Remainder fiscal year 2025</t>
        </is>
      </c>
      <c r="B3" s="6" t="n">
        <v>24878</v>
      </c>
      <c r="C3" s="4" t="inlineStr">
        <is>
          <t xml:space="preserve"> </t>
        </is>
      </c>
    </row>
    <row r="4">
      <c r="A4" s="4" t="inlineStr">
        <is>
          <t>Fiscal year 2026</t>
        </is>
      </c>
      <c r="B4" s="5" t="n">
        <v>46764</v>
      </c>
      <c r="C4" s="4" t="inlineStr">
        <is>
          <t xml:space="preserve"> </t>
        </is>
      </c>
    </row>
    <row r="5">
      <c r="A5" s="4" t="inlineStr">
        <is>
          <t>Fiscal year 2027</t>
        </is>
      </c>
      <c r="B5" s="5" t="n">
        <v>45314</v>
      </c>
      <c r="C5" s="4" t="inlineStr">
        <is>
          <t xml:space="preserve"> </t>
        </is>
      </c>
    </row>
    <row r="6">
      <c r="A6" s="4" t="inlineStr">
        <is>
          <t>Fiscal year 2028</t>
        </is>
      </c>
      <c r="B6" s="5" t="n">
        <v>40144</v>
      </c>
      <c r="C6" s="4" t="inlineStr">
        <is>
          <t xml:space="preserve"> </t>
        </is>
      </c>
    </row>
    <row r="7">
      <c r="A7" s="4" t="inlineStr">
        <is>
          <t>Fiscal year 2029</t>
        </is>
      </c>
      <c r="B7" s="5" t="n">
        <v>33704</v>
      </c>
      <c r="C7" s="4" t="inlineStr">
        <is>
          <t xml:space="preserve"> </t>
        </is>
      </c>
    </row>
    <row r="8">
      <c r="A8" s="4" t="inlineStr">
        <is>
          <t>Thereafter</t>
        </is>
      </c>
      <c r="B8" s="5" t="n">
        <v>208952</v>
      </c>
      <c r="C8" s="4" t="inlineStr">
        <is>
          <t xml:space="preserve"> </t>
        </is>
      </c>
    </row>
    <row r="9">
      <c r="A9" s="4" t="inlineStr">
        <is>
          <t>Total</t>
        </is>
      </c>
      <c r="B9" s="6" t="n">
        <v>399756</v>
      </c>
      <c r="C9" s="6" t="n">
        <v>424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Revelyst Business - USD ($) $ in Thousands</t>
        </is>
      </c>
      <c r="B1" s="2" t="inlineStr">
        <is>
          <t>6 Months Ended</t>
        </is>
      </c>
    </row>
    <row r="2">
      <c r="B2" s="2" t="inlineStr">
        <is>
          <t>Sep. 30, 2024</t>
        </is>
      </c>
      <c r="C2" s="2" t="inlineStr">
        <is>
          <t>Sep. 24, 2023</t>
        </is>
      </c>
    </row>
    <row r="3">
      <c r="A3" s="3" t="inlineStr">
        <is>
          <t>Operating Activities</t>
        </is>
      </c>
      <c r="B3" s="4" t="inlineStr">
        <is>
          <t xml:space="preserve"> </t>
        </is>
      </c>
      <c r="C3" s="4" t="inlineStr">
        <is>
          <t xml:space="preserve"> </t>
        </is>
      </c>
    </row>
    <row r="4">
      <c r="A4" s="4" t="inlineStr">
        <is>
          <t>Net income (loss)</t>
        </is>
      </c>
      <c r="B4" s="6" t="n">
        <v>3270</v>
      </c>
      <c r="C4" s="6" t="n">
        <v>-9700</v>
      </c>
    </row>
    <row r="5">
      <c r="A5" s="3" t="inlineStr">
        <is>
          <t>Adjustments to net loss to arrive at cash provided by operating activities:</t>
        </is>
      </c>
      <c r="B5" s="4" t="inlineStr">
        <is>
          <t xml:space="preserve"> </t>
        </is>
      </c>
      <c r="C5" s="4" t="inlineStr">
        <is>
          <t xml:space="preserve"> </t>
        </is>
      </c>
    </row>
    <row r="6">
      <c r="A6" s="4" t="inlineStr">
        <is>
          <t>Depreciation</t>
        </is>
      </c>
      <c r="B6" s="5" t="n">
        <v>8114</v>
      </c>
      <c r="C6" s="5" t="n">
        <v>10129</v>
      </c>
    </row>
    <row r="7">
      <c r="A7" s="4" t="inlineStr">
        <is>
          <t>Amortization of intangible assets</t>
        </is>
      </c>
      <c r="B7" s="5" t="n">
        <v>24847</v>
      </c>
      <c r="C7" s="5" t="n">
        <v>25217</v>
      </c>
    </row>
    <row r="8">
      <c r="A8" s="4" t="inlineStr">
        <is>
          <t>Impairment of long-lived assets</t>
        </is>
      </c>
      <c r="B8" s="5" t="n">
        <v>8043</v>
      </c>
      <c r="C8" s="5" t="n">
        <v>2802</v>
      </c>
    </row>
    <row r="9">
      <c r="A9" s="4" t="inlineStr">
        <is>
          <t>Gain on sale of businesses (Note 6)</t>
        </is>
      </c>
      <c r="B9" s="5" t="n">
        <v>-18787</v>
      </c>
      <c r="C9" s="5" t="n">
        <v>0</v>
      </c>
    </row>
    <row r="10">
      <c r="A10" s="4" t="inlineStr">
        <is>
          <t>Deferred income taxes</t>
        </is>
      </c>
      <c r="B10" s="5" t="n">
        <v>-805</v>
      </c>
      <c r="C10" s="5" t="n">
        <v>176</v>
      </c>
    </row>
    <row r="11">
      <c r="A11" s="4" t="inlineStr">
        <is>
          <t>Foreign currency translation gains, net</t>
        </is>
      </c>
      <c r="B11" s="5" t="n">
        <v>-302</v>
      </c>
      <c r="C11" s="5" t="n">
        <v>-240</v>
      </c>
    </row>
    <row r="12">
      <c r="A12" s="4" t="inlineStr">
        <is>
          <t>Loss on disposal of property, plant, and equipment</t>
        </is>
      </c>
      <c r="B12" s="5" t="n">
        <v>419</v>
      </c>
      <c r="C12" s="5" t="n">
        <v>68</v>
      </c>
    </row>
    <row r="13">
      <c r="A13" s="4" t="inlineStr">
        <is>
          <t>Share-based compensation</t>
        </is>
      </c>
      <c r="B13" s="5" t="n">
        <v>3837</v>
      </c>
      <c r="C13" s="5" t="n">
        <v>1507</v>
      </c>
    </row>
    <row r="14">
      <c r="A14" s="3" t="inlineStr">
        <is>
          <t>Changes in assets and liabilities:</t>
        </is>
      </c>
      <c r="B14" s="4" t="inlineStr">
        <is>
          <t xml:space="preserve"> </t>
        </is>
      </c>
      <c r="C14" s="4" t="inlineStr">
        <is>
          <t xml:space="preserve"> </t>
        </is>
      </c>
    </row>
    <row r="15">
      <c r="A15" s="4" t="inlineStr">
        <is>
          <t>Net receivables</t>
        </is>
      </c>
      <c r="B15" s="5" t="n">
        <v>-2016</v>
      </c>
      <c r="C15" s="5" t="n">
        <v>-14781</v>
      </c>
    </row>
    <row r="16">
      <c r="A16" s="4" t="inlineStr">
        <is>
          <t>Net inventories</t>
        </is>
      </c>
      <c r="B16" s="5" t="n">
        <v>15282</v>
      </c>
      <c r="C16" s="5" t="n">
        <v>48675</v>
      </c>
    </row>
    <row r="17">
      <c r="A17" s="4" t="inlineStr">
        <is>
          <t>Prepaid expenses</t>
        </is>
      </c>
      <c r="B17" s="5" t="n">
        <v>-3679</v>
      </c>
      <c r="C17" s="5" t="n">
        <v>12107</v>
      </c>
    </row>
    <row r="18">
      <c r="A18" s="4" t="inlineStr">
        <is>
          <t>Accounts payable</t>
        </is>
      </c>
      <c r="B18" s="5" t="n">
        <v>-145</v>
      </c>
      <c r="C18" s="5" t="n">
        <v>11537</v>
      </c>
    </row>
    <row r="19">
      <c r="A19" s="4" t="inlineStr">
        <is>
          <t>Accrued compensation</t>
        </is>
      </c>
      <c r="B19" s="5" t="n">
        <v>15</v>
      </c>
      <c r="C19" s="5" t="n">
        <v>-707</v>
      </c>
    </row>
    <row r="20">
      <c r="A20" s="4" t="inlineStr">
        <is>
          <t>Accrued income taxes</t>
        </is>
      </c>
      <c r="B20" s="5" t="n">
        <v>-516</v>
      </c>
      <c r="C20" s="5" t="n">
        <v>-239</v>
      </c>
    </row>
    <row r="21">
      <c r="A21" s="4" t="inlineStr">
        <is>
          <t>Sales tax</t>
        </is>
      </c>
      <c r="B21" s="5" t="n">
        <v>-1226</v>
      </c>
      <c r="C21" s="5" t="n">
        <v>-392</v>
      </c>
    </row>
    <row r="22">
      <c r="A22" s="4" t="inlineStr">
        <is>
          <t>Other assets and liabilities</t>
        </is>
      </c>
      <c r="B22" s="5" t="n">
        <v>4084</v>
      </c>
      <c r="C22" s="5" t="n">
        <v>12981</v>
      </c>
    </row>
    <row r="23">
      <c r="A23" s="4" t="inlineStr">
        <is>
          <t>Cash provided by operating activities</t>
        </is>
      </c>
      <c r="B23" s="5" t="n">
        <v>40435</v>
      </c>
      <c r="C23" s="5" t="n">
        <v>99140</v>
      </c>
    </row>
    <row r="24">
      <c r="A24" s="3" t="inlineStr">
        <is>
          <t>Investing Activities</t>
        </is>
      </c>
      <c r="B24" s="4" t="inlineStr">
        <is>
          <t xml:space="preserve"> </t>
        </is>
      </c>
      <c r="C24" s="4" t="inlineStr">
        <is>
          <t xml:space="preserve"> </t>
        </is>
      </c>
    </row>
    <row r="25">
      <c r="A25" s="4" t="inlineStr">
        <is>
          <t>Capital expenditures</t>
        </is>
      </c>
      <c r="B25" s="5" t="n">
        <v>-4015</v>
      </c>
      <c r="C25" s="5" t="n">
        <v>-6632</v>
      </c>
    </row>
    <row r="26">
      <c r="A26" s="4" t="inlineStr">
        <is>
          <t>Proceeds from the sale of businesses</t>
        </is>
      </c>
      <c r="B26" s="5" t="n">
        <v>39538</v>
      </c>
      <c r="C26" s="5" t="n">
        <v>0</v>
      </c>
    </row>
    <row r="27">
      <c r="A27" s="4" t="inlineStr">
        <is>
          <t>Proceeds from the disposition of property, plant and equipment</t>
        </is>
      </c>
      <c r="B27" s="5" t="n">
        <v>0</v>
      </c>
      <c r="C27" s="5" t="n">
        <v>128</v>
      </c>
    </row>
    <row r="28">
      <c r="A28" s="4" t="inlineStr">
        <is>
          <t>Asset acquisition</t>
        </is>
      </c>
      <c r="B28" s="5" t="n">
        <v>-263</v>
      </c>
      <c r="C28" s="5" t="n">
        <v>0</v>
      </c>
    </row>
    <row r="29">
      <c r="A29" s="4" t="inlineStr">
        <is>
          <t>Cash provided by (used for) investing activities</t>
        </is>
      </c>
      <c r="B29" s="5" t="n">
        <v>35260</v>
      </c>
      <c r="C29" s="5" t="n">
        <v>-6504</v>
      </c>
    </row>
    <row r="30">
      <c r="A30" s="3" t="inlineStr">
        <is>
          <t>Financing Activities</t>
        </is>
      </c>
      <c r="B30" s="4" t="inlineStr">
        <is>
          <t xml:space="preserve"> </t>
        </is>
      </c>
      <c r="C30" s="4" t="inlineStr">
        <is>
          <t xml:space="preserve"> </t>
        </is>
      </c>
    </row>
    <row r="31">
      <c r="A31" s="4" t="inlineStr">
        <is>
          <t>Net transfers to Parent</t>
        </is>
      </c>
      <c r="B31" s="5" t="n">
        <v>-77025</v>
      </c>
      <c r="C31" s="5" t="n">
        <v>-73006</v>
      </c>
    </row>
    <row r="32">
      <c r="A32" s="4" t="inlineStr">
        <is>
          <t>Payments made for contingent consideration</t>
        </is>
      </c>
      <c r="B32" s="5" t="n">
        <v>-750</v>
      </c>
      <c r="C32" s="5" t="n">
        <v>-8585</v>
      </c>
    </row>
    <row r="33">
      <c r="A33" s="4" t="inlineStr">
        <is>
          <t>Cash used for financing activities</t>
        </is>
      </c>
      <c r="B33" s="5" t="n">
        <v>-77775</v>
      </c>
      <c r="C33" s="5" t="n">
        <v>-81591</v>
      </c>
    </row>
    <row r="34">
      <c r="A34" s="4" t="inlineStr">
        <is>
          <t>Effect of foreign currency exchange rate fluctuations on cash</t>
        </is>
      </c>
      <c r="B34" s="5" t="n">
        <v>874</v>
      </c>
      <c r="C34" s="5" t="n">
        <v>-699</v>
      </c>
    </row>
    <row r="35">
      <c r="A35" s="4" t="inlineStr">
        <is>
          <t>Increase in cash and cash equivalents</t>
        </is>
      </c>
      <c r="B35" s="5" t="n">
        <v>-1206</v>
      </c>
      <c r="C35" s="5" t="n">
        <v>10346</v>
      </c>
    </row>
    <row r="36">
      <c r="A36" s="4" t="inlineStr">
        <is>
          <t>Cash and cash equivalents at beginning of period</t>
        </is>
      </c>
      <c r="B36" s="5" t="n">
        <v>22946</v>
      </c>
      <c r="C36" s="5" t="n">
        <v>15541</v>
      </c>
    </row>
    <row r="37">
      <c r="A37" s="4" t="inlineStr">
        <is>
          <t>Cash and cash equivalents at end of period</t>
        </is>
      </c>
      <c r="B37" s="5" t="n">
        <v>21740</v>
      </c>
      <c r="C37" s="5" t="n">
        <v>25887</v>
      </c>
    </row>
    <row r="38">
      <c r="A38" s="3" t="inlineStr">
        <is>
          <t>Noncash investing activity:</t>
        </is>
      </c>
      <c r="B38" s="4" t="inlineStr">
        <is>
          <t xml:space="preserve"> </t>
        </is>
      </c>
      <c r="C38" s="4" t="inlineStr">
        <is>
          <t xml:space="preserve"> </t>
        </is>
      </c>
    </row>
    <row r="39">
      <c r="A39" s="4" t="inlineStr">
        <is>
          <t>Capital expenditures included in accounts payable and other accrued liabilities</t>
        </is>
      </c>
      <c r="B39" s="6" t="n">
        <v>693</v>
      </c>
      <c r="C39" s="6" t="n">
        <v>8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Revelyst Business - USD ($) $ in Thousands</t>
        </is>
      </c>
      <c r="B1" s="2" t="inlineStr">
        <is>
          <t>Sep. 30, 2024</t>
        </is>
      </c>
      <c r="C1" s="2" t="inlineStr">
        <is>
          <t>Mar. 31, 2024</t>
        </is>
      </c>
    </row>
    <row r="2">
      <c r="A2" s="3" t="inlineStr">
        <is>
          <t>Other Liabilities, Current [Abstract]</t>
        </is>
      </c>
      <c r="B2" s="4" t="inlineStr">
        <is>
          <t xml:space="preserve"> </t>
        </is>
      </c>
      <c r="C2" s="4" t="inlineStr">
        <is>
          <t xml:space="preserve"> </t>
        </is>
      </c>
    </row>
    <row r="3">
      <c r="A3" s="4" t="inlineStr">
        <is>
          <t>Warranty liability</t>
        </is>
      </c>
      <c r="B3" s="6" t="n">
        <v>7131</v>
      </c>
      <c r="C3" s="6" t="n">
        <v>8083</v>
      </c>
    </row>
    <row r="4">
      <c r="A4" s="4" t="inlineStr">
        <is>
          <t>Accrual for in-transit inventory</t>
        </is>
      </c>
      <c r="B4" s="5" t="n">
        <v>5114</v>
      </c>
      <c r="C4" s="5" t="n">
        <v>5328</v>
      </c>
    </row>
    <row r="5">
      <c r="A5" s="4" t="inlineStr">
        <is>
          <t>Operating lease liabilities</t>
        </is>
      </c>
      <c r="B5" s="5" t="n">
        <v>12557</v>
      </c>
      <c r="C5" s="5" t="n">
        <v>12117</v>
      </c>
    </row>
    <row r="6">
      <c r="A6" s="4" t="inlineStr">
        <is>
          <t>Contingent consideration</t>
        </is>
      </c>
      <c r="B6" s="5" t="n">
        <v>2806</v>
      </c>
      <c r="C6" s="5" t="n">
        <v>750</v>
      </c>
    </row>
    <row r="7">
      <c r="A7" s="4" t="inlineStr">
        <is>
          <t>Other</t>
        </is>
      </c>
      <c r="B7" s="5" t="n">
        <v>62288</v>
      </c>
      <c r="C7" s="5" t="n">
        <v>60776</v>
      </c>
    </row>
    <row r="8">
      <c r="A8" s="4" t="inlineStr">
        <is>
          <t>Total other current liabilities</t>
        </is>
      </c>
      <c r="B8" s="6" t="n">
        <v>89896</v>
      </c>
      <c r="C8" s="6" t="n">
        <v>87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Restructuring - Narrative (Details) - Revelyst Business $ in Thousands</t>
        </is>
      </c>
      <c r="B1" s="2" t="inlineStr">
        <is>
          <t>3 Months Ended</t>
        </is>
      </c>
      <c r="D1" s="2" t="inlineStr">
        <is>
          <t>6 Months Ended</t>
        </is>
      </c>
    </row>
    <row r="2">
      <c r="B2" s="2" t="inlineStr">
        <is>
          <t>Sep. 30, 2024 USD ($)</t>
        </is>
      </c>
      <c r="C2" s="2" t="inlineStr">
        <is>
          <t>Sep. 24, 2023 USD ($)</t>
        </is>
      </c>
      <c r="D2" s="2" t="inlineStr">
        <is>
          <t>Sep. 30, 2024 USD ($) segment</t>
        </is>
      </c>
      <c r="E2" s="2" t="inlineStr">
        <is>
          <t>Sep. 24,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Restructuring charges, statement of income or comprehensive income [extensible enumeration]</t>
        </is>
      </c>
      <c r="B5" s="4" t="inlineStr">
        <is>
          <t>Selling, general, and administrative</t>
        </is>
      </c>
      <c r="C5" s="4" t="inlineStr">
        <is>
          <t xml:space="preserve"> </t>
        </is>
      </c>
      <c r="D5" s="4" t="inlineStr">
        <is>
          <t>Selling, general, and administrative</t>
        </is>
      </c>
      <c r="E5" s="4" t="inlineStr">
        <is>
          <t xml:space="preserve"> </t>
        </is>
      </c>
    </row>
    <row r="6">
      <c r="A6" s="4" t="inlineStr">
        <is>
          <t>GEAR Up restructuring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7093</v>
      </c>
      <c r="C8" s="6" t="n">
        <v>0</v>
      </c>
      <c r="D8" s="6" t="n">
        <v>12283</v>
      </c>
      <c r="E8" s="6" t="n">
        <v>0</v>
      </c>
    </row>
    <row r="9">
      <c r="A9" s="4" t="inlineStr">
        <is>
          <t>GEAR Up restructuring costs | Min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stimated pre-tax restructuring charges</t>
        </is>
      </c>
      <c r="B11" s="5" t="n">
        <v>40000</v>
      </c>
      <c r="C11" s="4" t="inlineStr">
        <is>
          <t xml:space="preserve"> </t>
        </is>
      </c>
      <c r="D11" s="5" t="n">
        <v>40000</v>
      </c>
      <c r="E11" s="4" t="inlineStr">
        <is>
          <t xml:space="preserve"> </t>
        </is>
      </c>
    </row>
    <row r="12">
      <c r="A12" s="4" t="inlineStr">
        <is>
          <t>GEAR Up restructuring costs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stimated pre-tax restructuring charges</t>
        </is>
      </c>
      <c r="B14" s="6" t="n">
        <v>50000</v>
      </c>
      <c r="C14" s="4" t="inlineStr">
        <is>
          <t xml:space="preserve"> </t>
        </is>
      </c>
      <c r="D14" s="6" t="n">
        <v>50000</v>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Revelyst Business - GEAR Up restructuring cost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093</v>
      </c>
      <c r="C4" s="6" t="n">
        <v>0</v>
      </c>
      <c r="D4" s="6" t="n">
        <v>12283</v>
      </c>
      <c r="E4" s="6" t="n">
        <v>0</v>
      </c>
    </row>
    <row r="5">
      <c r="A5" s="4" t="inlineStr">
        <is>
          <t>Incurred since inception</t>
        </is>
      </c>
      <c r="B5" s="5" t="n">
        <v>20562</v>
      </c>
      <c r="C5" s="4" t="inlineStr">
        <is>
          <t xml:space="preserve"> </t>
        </is>
      </c>
      <c r="D5" s="5" t="n">
        <v>20562</v>
      </c>
      <c r="E5" s="4" t="inlineStr">
        <is>
          <t xml:space="preserve"> </t>
        </is>
      </c>
    </row>
    <row r="6">
      <c r="A6" s="4" t="inlineStr">
        <is>
          <t>Impairment on technology asse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0</v>
      </c>
      <c r="C8" s="5" t="n">
        <v>0</v>
      </c>
      <c r="D8" s="5" t="n">
        <v>0</v>
      </c>
      <c r="E8" s="5" t="n">
        <v>0</v>
      </c>
    </row>
    <row r="9">
      <c r="A9" s="4" t="inlineStr">
        <is>
          <t>Incurred since inception</t>
        </is>
      </c>
      <c r="B9" s="5" t="n">
        <v>306</v>
      </c>
      <c r="C9" s="4" t="inlineStr">
        <is>
          <t xml:space="preserve"> </t>
        </is>
      </c>
      <c r="D9" s="5" t="n">
        <v>306</v>
      </c>
      <c r="E9" s="4" t="inlineStr">
        <is>
          <t xml:space="preserve"> </t>
        </is>
      </c>
    </row>
    <row r="10">
      <c r="A10" s="4" t="inlineStr">
        <is>
          <t>Employee severance and related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2125</v>
      </c>
      <c r="C12" s="5" t="n">
        <v>0</v>
      </c>
      <c r="D12" s="5" t="n">
        <v>2541</v>
      </c>
      <c r="E12" s="5" t="n">
        <v>0</v>
      </c>
    </row>
    <row r="13">
      <c r="A13" s="4" t="inlineStr">
        <is>
          <t>Incurred since inception</t>
        </is>
      </c>
      <c r="B13" s="5" t="n">
        <v>8597</v>
      </c>
      <c r="C13" s="4" t="inlineStr">
        <is>
          <t xml:space="preserve"> </t>
        </is>
      </c>
      <c r="D13" s="5" t="n">
        <v>8597</v>
      </c>
      <c r="E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527</v>
      </c>
      <c r="C16" s="5" t="n">
        <v>0</v>
      </c>
      <c r="D16" s="5" t="n">
        <v>2494</v>
      </c>
      <c r="E16" s="5" t="n">
        <v>0</v>
      </c>
    </row>
    <row r="17">
      <c r="A17" s="4" t="inlineStr">
        <is>
          <t>Incurred since inception</t>
        </is>
      </c>
      <c r="B17" s="5" t="n">
        <v>4214</v>
      </c>
      <c r="C17" s="4" t="inlineStr">
        <is>
          <t xml:space="preserve"> </t>
        </is>
      </c>
      <c r="D17" s="5" t="n">
        <v>4214</v>
      </c>
      <c r="E17" s="4" t="inlineStr">
        <is>
          <t xml:space="preserve"> </t>
        </is>
      </c>
    </row>
    <row r="18">
      <c r="A18" s="4" t="inlineStr">
        <is>
          <t>Right-of-use asset impair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0</v>
      </c>
      <c r="C20" s="5" t="n">
        <v>0</v>
      </c>
      <c r="D20" s="5" t="n">
        <v>1612</v>
      </c>
      <c r="E20" s="5" t="n">
        <v>0</v>
      </c>
    </row>
    <row r="21">
      <c r="A21" s="4" t="inlineStr">
        <is>
          <t>Incurred since inception</t>
        </is>
      </c>
      <c r="B21" s="5" t="n">
        <v>1741</v>
      </c>
      <c r="C21" s="4" t="inlineStr">
        <is>
          <t xml:space="preserve"> </t>
        </is>
      </c>
      <c r="D21" s="5" t="n">
        <v>1741</v>
      </c>
      <c r="E21" s="4" t="inlineStr">
        <is>
          <t xml:space="preserve"> </t>
        </is>
      </c>
    </row>
    <row r="22">
      <c r="A22" s="4" t="inlineStr">
        <is>
          <t>Long-lived asset impair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5" t="n">
        <v>0</v>
      </c>
      <c r="C24" s="5" t="n">
        <v>0</v>
      </c>
      <c r="D24" s="5" t="n">
        <v>95</v>
      </c>
      <c r="E24" s="5" t="n">
        <v>0</v>
      </c>
    </row>
    <row r="25">
      <c r="A25" s="4" t="inlineStr">
        <is>
          <t>Incurred since inception</t>
        </is>
      </c>
      <c r="B25" s="5" t="n">
        <v>95</v>
      </c>
      <c r="C25" s="4" t="inlineStr">
        <is>
          <t xml:space="preserve"> </t>
        </is>
      </c>
      <c r="D25" s="5" t="n">
        <v>95</v>
      </c>
      <c r="E25" s="4" t="inlineStr">
        <is>
          <t xml:space="preserve"> </t>
        </is>
      </c>
    </row>
    <row r="26">
      <c r="A26" s="4" t="inlineStr">
        <is>
          <t>Contract termination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3340</v>
      </c>
      <c r="C28" s="5" t="n">
        <v>0</v>
      </c>
      <c r="D28" s="5" t="n">
        <v>4970</v>
      </c>
      <c r="E28" s="5" t="n">
        <v>0</v>
      </c>
    </row>
    <row r="29">
      <c r="A29" s="4" t="inlineStr">
        <is>
          <t>Incurred since inception</t>
        </is>
      </c>
      <c r="B29" s="5" t="n">
        <v>4970</v>
      </c>
      <c r="C29" s="4" t="inlineStr">
        <is>
          <t xml:space="preserve"> </t>
        </is>
      </c>
      <c r="D29" s="5" t="n">
        <v>4970</v>
      </c>
      <c r="E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5" t="n">
        <v>101</v>
      </c>
      <c r="C32" s="6" t="n">
        <v>0</v>
      </c>
      <c r="D32" s="5" t="n">
        <v>571</v>
      </c>
      <c r="E32" s="6" t="n">
        <v>0</v>
      </c>
    </row>
    <row r="33">
      <c r="A33" s="4" t="inlineStr">
        <is>
          <t>Incurred since inception</t>
        </is>
      </c>
      <c r="B33" s="6" t="n">
        <v>639</v>
      </c>
      <c r="C33" s="4" t="inlineStr">
        <is>
          <t xml:space="preserve"> </t>
        </is>
      </c>
      <c r="D33" s="6" t="n">
        <v>639</v>
      </c>
      <c r="E3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by Type of Cost (Details) - GEAR Up restructuring cost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438</v>
      </c>
      <c r="E4" s="4" t="inlineStr">
        <is>
          <t xml:space="preserve"> </t>
        </is>
      </c>
    </row>
    <row r="5">
      <c r="A5" s="4" t="inlineStr">
        <is>
          <t>Charges</t>
        </is>
      </c>
      <c r="B5" s="6" t="n">
        <v>7093</v>
      </c>
      <c r="C5" s="6" t="n">
        <v>0</v>
      </c>
      <c r="D5" s="5" t="n">
        <v>12283</v>
      </c>
      <c r="E5" s="6" t="n">
        <v>0</v>
      </c>
    </row>
    <row r="6">
      <c r="A6" s="4" t="inlineStr">
        <is>
          <t>Payments</t>
        </is>
      </c>
      <c r="B6" s="4" t="inlineStr">
        <is>
          <t xml:space="preserve"> </t>
        </is>
      </c>
      <c r="C6" s="4" t="inlineStr">
        <is>
          <t xml:space="preserve"> </t>
        </is>
      </c>
      <c r="D6" s="5" t="n">
        <v>-14512</v>
      </c>
      <c r="E6" s="4" t="inlineStr">
        <is>
          <t xml:space="preserve"> </t>
        </is>
      </c>
    </row>
    <row r="7">
      <c r="A7" s="4" t="inlineStr">
        <is>
          <t>Ending balance</t>
        </is>
      </c>
      <c r="B7" s="5" t="n">
        <v>470</v>
      </c>
      <c r="C7" s="4" t="inlineStr">
        <is>
          <t xml:space="preserve"> </t>
        </is>
      </c>
      <c r="D7" s="5" t="n">
        <v>470</v>
      </c>
      <c r="E7" s="4" t="inlineStr">
        <is>
          <t xml:space="preserve"> </t>
        </is>
      </c>
    </row>
    <row r="8">
      <c r="A8" s="4" t="inlineStr">
        <is>
          <t>Accounts Payable, Other Current Liabilities, Or Other Current Asse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Charges</t>
        </is>
      </c>
      <c r="B10" s="4" t="inlineStr">
        <is>
          <t xml:space="preserve"> </t>
        </is>
      </c>
      <c r="C10" s="4" t="inlineStr">
        <is>
          <t xml:space="preserve"> </t>
        </is>
      </c>
      <c r="D10" s="5" t="n">
        <v>9604</v>
      </c>
      <c r="E10" s="4" t="inlineStr">
        <is>
          <t xml:space="preserve"> </t>
        </is>
      </c>
    </row>
    <row r="11">
      <c r="A11" s="4" t="inlineStr">
        <is>
          <t>Employee severance and related expense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5399</v>
      </c>
      <c r="E13" s="4" t="inlineStr">
        <is>
          <t xml:space="preserve"> </t>
        </is>
      </c>
    </row>
    <row r="14">
      <c r="A14" s="4" t="inlineStr">
        <is>
          <t>Charges</t>
        </is>
      </c>
      <c r="B14" s="5" t="n">
        <v>2125</v>
      </c>
      <c r="C14" s="5" t="n">
        <v>0</v>
      </c>
      <c r="D14" s="5" t="n">
        <v>2541</v>
      </c>
      <c r="E14" s="5" t="n">
        <v>0</v>
      </c>
    </row>
    <row r="15">
      <c r="A15" s="4" t="inlineStr">
        <is>
          <t>Payments</t>
        </is>
      </c>
      <c r="B15" s="4" t="inlineStr">
        <is>
          <t xml:space="preserve"> </t>
        </is>
      </c>
      <c r="C15" s="4" t="inlineStr">
        <is>
          <t xml:space="preserve"> </t>
        </is>
      </c>
      <c r="D15" s="5" t="n">
        <v>-6404</v>
      </c>
      <c r="E15" s="4" t="inlineStr">
        <is>
          <t xml:space="preserve"> </t>
        </is>
      </c>
    </row>
    <row r="16">
      <c r="A16" s="4" t="inlineStr">
        <is>
          <t>Ending balance</t>
        </is>
      </c>
      <c r="B16" s="5" t="n">
        <v>1437</v>
      </c>
      <c r="C16" s="4" t="inlineStr">
        <is>
          <t xml:space="preserve"> </t>
        </is>
      </c>
      <c r="D16" s="5" t="n">
        <v>1437</v>
      </c>
      <c r="E16" s="4" t="inlineStr">
        <is>
          <t xml:space="preserve"> </t>
        </is>
      </c>
    </row>
    <row r="17">
      <c r="A17" s="4" t="inlineStr">
        <is>
          <t>Employee severance and related expenses | Accounts Payable, Other Current Liabilities, Or Other Current Asse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Charges</t>
        </is>
      </c>
      <c r="B19" s="4" t="inlineStr">
        <is>
          <t xml:space="preserve"> </t>
        </is>
      </c>
      <c r="C19" s="4" t="inlineStr">
        <is>
          <t xml:space="preserve"> </t>
        </is>
      </c>
      <c r="D19" s="5" t="n">
        <v>2442</v>
      </c>
      <c r="E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968</v>
      </c>
      <c r="E22" s="4" t="inlineStr">
        <is>
          <t xml:space="preserve"> </t>
        </is>
      </c>
    </row>
    <row r="23">
      <c r="A23" s="4" t="inlineStr">
        <is>
          <t>Ending balance</t>
        </is>
      </c>
      <c r="B23" s="5" t="n">
        <v>5008</v>
      </c>
      <c r="C23" s="4" t="inlineStr">
        <is>
          <t xml:space="preserve"> </t>
        </is>
      </c>
      <c r="D23" s="5" t="n">
        <v>5008</v>
      </c>
      <c r="E23" s="4" t="inlineStr">
        <is>
          <t xml:space="preserve"> </t>
        </is>
      </c>
    </row>
    <row r="24">
      <c r="A24" s="4" t="inlineStr">
        <is>
          <t>Professional fee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Charges</t>
        </is>
      </c>
      <c r="B26" s="5" t="n">
        <v>1527</v>
      </c>
      <c r="C26" s="5" t="n">
        <v>0</v>
      </c>
      <c r="D26" s="5" t="n">
        <v>2494</v>
      </c>
      <c r="E26" s="5" t="n">
        <v>0</v>
      </c>
    </row>
    <row r="27">
      <c r="A27" s="4" t="inlineStr">
        <is>
          <t>Payments</t>
        </is>
      </c>
      <c r="B27" s="4" t="inlineStr">
        <is>
          <t xml:space="preserve"> </t>
        </is>
      </c>
      <c r="C27" s="4" t="inlineStr">
        <is>
          <t xml:space="preserve"> </t>
        </is>
      </c>
      <c r="D27" s="5" t="n">
        <v>-5940</v>
      </c>
      <c r="E27" s="4" t="inlineStr">
        <is>
          <t xml:space="preserve"> </t>
        </is>
      </c>
    </row>
    <row r="28">
      <c r="A28" s="4" t="inlineStr">
        <is>
          <t>Professional fees | Accounts Payable, Other Current Liabilities, Or Other Current Asset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Charges</t>
        </is>
      </c>
      <c r="B30" s="4" t="inlineStr">
        <is>
          <t xml:space="preserve"> </t>
        </is>
      </c>
      <c r="C30" s="4" t="inlineStr">
        <is>
          <t xml:space="preserve"> </t>
        </is>
      </c>
      <c r="D30" s="5" t="n">
        <v>1900</v>
      </c>
      <c r="E30" s="4" t="inlineStr">
        <is>
          <t xml:space="preserve"> </t>
        </is>
      </c>
    </row>
    <row r="31">
      <c r="A31" s="4" t="inlineStr">
        <is>
          <t>Contract termination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0</v>
      </c>
      <c r="E33" s="4" t="inlineStr">
        <is>
          <t xml:space="preserve"> </t>
        </is>
      </c>
    </row>
    <row r="34">
      <c r="A34" s="4" t="inlineStr">
        <is>
          <t>Charges</t>
        </is>
      </c>
      <c r="B34" s="5" t="n">
        <v>3340</v>
      </c>
      <c r="C34" s="5" t="n">
        <v>0</v>
      </c>
      <c r="D34" s="5" t="n">
        <v>4970</v>
      </c>
      <c r="E34" s="5" t="n">
        <v>0</v>
      </c>
    </row>
    <row r="35">
      <c r="A35" s="4" t="inlineStr">
        <is>
          <t>Payments</t>
        </is>
      </c>
      <c r="B35" s="4" t="inlineStr">
        <is>
          <t xml:space="preserve"> </t>
        </is>
      </c>
      <c r="C35" s="4" t="inlineStr">
        <is>
          <t xml:space="preserve"> </t>
        </is>
      </c>
      <c r="D35" s="5" t="n">
        <v>-1662</v>
      </c>
      <c r="E35" s="4" t="inlineStr">
        <is>
          <t xml:space="preserve"> </t>
        </is>
      </c>
    </row>
    <row r="36">
      <c r="A36" s="4" t="inlineStr">
        <is>
          <t>Ending balance</t>
        </is>
      </c>
      <c r="B36" s="5" t="n">
        <v>3101</v>
      </c>
      <c r="C36" s="4" t="inlineStr">
        <is>
          <t xml:space="preserve"> </t>
        </is>
      </c>
      <c r="D36" s="5" t="n">
        <v>3101</v>
      </c>
      <c r="E36" s="4" t="inlineStr">
        <is>
          <t xml:space="preserve"> </t>
        </is>
      </c>
    </row>
    <row r="37">
      <c r="A37" s="4" t="inlineStr">
        <is>
          <t>Contract terminations | Accounts Payable, Other Current Liabilities, Or Other Current Assets</t>
        </is>
      </c>
      <c r="B37" s="4" t="inlineStr">
        <is>
          <t xml:space="preserve"> </t>
        </is>
      </c>
      <c r="C37" s="4" t="inlineStr">
        <is>
          <t xml:space="preserve"> </t>
        </is>
      </c>
      <c r="D37" s="4" t="inlineStr">
        <is>
          <t xml:space="preserve"> </t>
        </is>
      </c>
      <c r="E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row>
    <row r="39">
      <c r="A39" s="4" t="inlineStr">
        <is>
          <t>Charges</t>
        </is>
      </c>
      <c r="B39" s="4" t="inlineStr">
        <is>
          <t xml:space="preserve"> </t>
        </is>
      </c>
      <c r="C39" s="4" t="inlineStr">
        <is>
          <t xml:space="preserve"> </t>
        </is>
      </c>
      <c r="D39" s="5" t="n">
        <v>4763</v>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7</v>
      </c>
      <c r="E42" s="4" t="inlineStr">
        <is>
          <t xml:space="preserve"> </t>
        </is>
      </c>
    </row>
    <row r="43">
      <c r="A43" s="4" t="inlineStr">
        <is>
          <t>Charges</t>
        </is>
      </c>
      <c r="B43" s="5" t="n">
        <v>101</v>
      </c>
      <c r="C43" s="6" t="n">
        <v>0</v>
      </c>
      <c r="D43" s="5" t="n">
        <v>571</v>
      </c>
      <c r="E43" s="6" t="n">
        <v>0</v>
      </c>
    </row>
    <row r="44">
      <c r="A44" s="4" t="inlineStr">
        <is>
          <t>Payments</t>
        </is>
      </c>
      <c r="B44" s="4" t="inlineStr">
        <is>
          <t xml:space="preserve"> </t>
        </is>
      </c>
      <c r="C44" s="4" t="inlineStr">
        <is>
          <t xml:space="preserve"> </t>
        </is>
      </c>
      <c r="D44" s="5" t="n">
        <v>-506</v>
      </c>
      <c r="E44" s="4" t="inlineStr">
        <is>
          <t xml:space="preserve"> </t>
        </is>
      </c>
    </row>
    <row r="45">
      <c r="A45" s="4" t="inlineStr">
        <is>
          <t>Ending balance</t>
        </is>
      </c>
      <c r="B45" s="6" t="n">
        <v>0</v>
      </c>
      <c r="C45" s="4" t="inlineStr">
        <is>
          <t xml:space="preserve"> </t>
        </is>
      </c>
      <c r="D45" s="5" t="n">
        <v>0</v>
      </c>
      <c r="E45" s="4" t="inlineStr">
        <is>
          <t xml:space="preserve"> </t>
        </is>
      </c>
    </row>
    <row r="46">
      <c r="A46" s="4" t="inlineStr">
        <is>
          <t>Other | Accounts Payable, Other Current Liabilities, Or Other Current Assets</t>
        </is>
      </c>
      <c r="B46" s="4" t="inlineStr">
        <is>
          <t xml:space="preserve"> </t>
        </is>
      </c>
      <c r="C46" s="4" t="inlineStr">
        <is>
          <t xml:space="preserve"> </t>
        </is>
      </c>
      <c r="D46" s="4" t="inlineStr">
        <is>
          <t xml:space="preserve"> </t>
        </is>
      </c>
      <c r="E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row>
    <row r="48">
      <c r="A48" s="4" t="inlineStr">
        <is>
          <t>Charges</t>
        </is>
      </c>
      <c r="B48" s="4" t="inlineStr">
        <is>
          <t xml:space="preserve"> </t>
        </is>
      </c>
      <c r="C48" s="4" t="inlineStr">
        <is>
          <t xml:space="preserve"> </t>
        </is>
      </c>
      <c r="D48" s="6" t="n">
        <v>499</v>
      </c>
      <c r="E4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Revelyst Business - USD ($)</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4" t="inlineStr">
        <is>
          <t>Share-Based Payment Arrangement, Employee</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hare-based compensation cost</t>
        </is>
      </c>
      <c r="B5" s="6" t="n">
        <v>728000</v>
      </c>
      <c r="C5" s="6" t="n">
        <v>1459000</v>
      </c>
      <c r="D5" s="6" t="n">
        <v>1498000</v>
      </c>
      <c r="E5" s="6" t="n">
        <v>2121000</v>
      </c>
    </row>
    <row r="6">
      <c r="A6" s="4" t="inlineStr">
        <is>
          <t>Unrecognized share-based compensation arrangements</t>
        </is>
      </c>
      <c r="B6" s="5" t="n">
        <v>0</v>
      </c>
      <c r="C6" s="4" t="inlineStr">
        <is>
          <t xml:space="preserve"> </t>
        </is>
      </c>
      <c r="D6" s="6" t="n">
        <v>0</v>
      </c>
      <c r="E6" s="4" t="inlineStr">
        <is>
          <t xml:space="preserve"> </t>
        </is>
      </c>
    </row>
    <row r="7">
      <c r="A7" s="4" t="inlineStr">
        <is>
          <t>Unrecognized share-based compensation arrangements, recognition period (in years)</t>
        </is>
      </c>
      <c r="B7" s="4" t="inlineStr">
        <is>
          <t xml:space="preserve"> </t>
        </is>
      </c>
      <c r="C7" s="4" t="inlineStr">
        <is>
          <t xml:space="preserve"> </t>
        </is>
      </c>
      <c r="D7" s="4" t="inlineStr">
        <is>
          <t>0 years</t>
        </is>
      </c>
      <c r="E7" s="4" t="inlineStr">
        <is>
          <t xml:space="preserve"> </t>
        </is>
      </c>
    </row>
    <row r="8">
      <c r="A8" s="4" t="inlineStr">
        <is>
          <t>Share-Based Payment Arrangement, Nonemployee</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Share-based compensation cost</t>
        </is>
      </c>
      <c r="B10" s="6" t="n">
        <v>1297000</v>
      </c>
      <c r="C10" s="6" t="n">
        <v>-1675000</v>
      </c>
      <c r="D10" s="6" t="n">
        <v>2339000</v>
      </c>
      <c r="E10" s="6" t="n">
        <v>-614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c r="F2" s="2" t="inlineStr">
        <is>
          <t>Mar.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s (in percent)</t>
        </is>
      </c>
      <c r="B4" s="9" t="n">
        <v>0.007</v>
      </c>
      <c r="C4" s="9" t="n">
        <v>0.268</v>
      </c>
      <c r="D4" s="9" t="n">
        <v>0.134</v>
      </c>
      <c r="E4" s="9" t="n">
        <v>0.173</v>
      </c>
      <c r="F4" s="4" t="inlineStr">
        <is>
          <t xml:space="preserve"> </t>
        </is>
      </c>
    </row>
    <row r="5">
      <c r="A5" s="4" t="inlineStr">
        <is>
          <t>Income taxes paid, net of refunds</t>
        </is>
      </c>
      <c r="B5" s="4" t="inlineStr">
        <is>
          <t xml:space="preserve"> </t>
        </is>
      </c>
      <c r="C5" s="4" t="inlineStr">
        <is>
          <t xml:space="preserve"> </t>
        </is>
      </c>
      <c r="D5" s="6" t="n">
        <v>602</v>
      </c>
      <c r="E5" s="6" t="n">
        <v>354</v>
      </c>
      <c r="F5" s="4" t="inlineStr">
        <is>
          <t xml:space="preserve"> </t>
        </is>
      </c>
    </row>
    <row r="6">
      <c r="A6" s="4" t="inlineStr">
        <is>
          <t>Unrecognized tax benefit including interest and penalties</t>
        </is>
      </c>
      <c r="B6" s="6" t="n">
        <v>9597</v>
      </c>
      <c r="C6" s="4" t="inlineStr">
        <is>
          <t xml:space="preserve"> </t>
        </is>
      </c>
      <c r="D6" s="5" t="n">
        <v>9597</v>
      </c>
      <c r="E6" s="4" t="inlineStr">
        <is>
          <t xml:space="preserve"> </t>
        </is>
      </c>
      <c r="F6" s="6" t="n">
        <v>9039</v>
      </c>
    </row>
    <row r="7">
      <c r="A7" s="4" t="inlineStr">
        <is>
          <t>Amount of reasonably possible decrease in uncertain tax benefits</t>
        </is>
      </c>
      <c r="B7" s="5" t="n">
        <v>141</v>
      </c>
      <c r="C7" s="4" t="inlineStr">
        <is>
          <t xml:space="preserve"> </t>
        </is>
      </c>
      <c r="D7" s="5" t="n">
        <v>141</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hat would affect the effective tax rate if recognized</t>
        </is>
      </c>
      <c r="B10" s="5" t="n">
        <v>0</v>
      </c>
      <c r="C10" s="4" t="inlineStr">
        <is>
          <t xml:space="preserve"> </t>
        </is>
      </c>
      <c r="D10" s="5" t="n">
        <v>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that would affect the effective tax rate if recognized</t>
        </is>
      </c>
      <c r="B13" s="6" t="n">
        <v>107</v>
      </c>
      <c r="C13" s="4" t="inlineStr">
        <is>
          <t xml:space="preserve"> </t>
        </is>
      </c>
      <c r="D13" s="6" t="n">
        <v>10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Sep. 30, 2024 USD ($)</t>
        </is>
      </c>
    </row>
    <row r="2">
      <c r="A2" s="4" t="inlineStr">
        <is>
          <t>Revelyst Business</t>
        </is>
      </c>
      <c r="B2" s="4" t="inlineStr">
        <is>
          <t xml:space="preserve"> </t>
        </is>
      </c>
    </row>
    <row r="3">
      <c r="A3" s="3" t="inlineStr">
        <is>
          <t>Other Commitments [Line Items]</t>
        </is>
      </c>
      <c r="B3" s="4" t="inlineStr">
        <is>
          <t xml:space="preserve"> </t>
        </is>
      </c>
    </row>
    <row r="4">
      <c r="A4" s="4" t="inlineStr">
        <is>
          <t>Commitments for minimum lease payments under non-cancelable operating leases</t>
        </is>
      </c>
      <c r="B4" s="6" t="n">
        <v>153675000</v>
      </c>
    </row>
    <row r="5">
      <c r="A5" s="4" t="inlineStr">
        <is>
          <t>Guarantor obligations, maximum exposure, undiscounted</t>
        </is>
      </c>
      <c r="B5" s="5" t="n">
        <v>75000000</v>
      </c>
    </row>
    <row r="6">
      <c r="A6" s="4" t="inlineStr">
        <is>
          <t>Vista Outdoor Inc. | 2022 ABL Revolving Credit Facility and 4.5% Senior Notes | Line of Credit</t>
        </is>
      </c>
      <c r="B6" s="4" t="inlineStr">
        <is>
          <t xml:space="preserve"> </t>
        </is>
      </c>
    </row>
    <row r="7">
      <c r="A7" s="3" t="inlineStr">
        <is>
          <t>Other Commitments [Line Items]</t>
        </is>
      </c>
      <c r="B7" s="4" t="inlineStr">
        <is>
          <t xml:space="preserve"> </t>
        </is>
      </c>
    </row>
    <row r="8">
      <c r="A8" s="4" t="inlineStr">
        <is>
          <t>Long-term debt, gross</t>
        </is>
      </c>
      <c r="B8" s="6" t="n">
        <v>590000000</v>
      </c>
    </row>
    <row r="9">
      <c r="A9" s="4" t="inlineStr">
        <is>
          <t>Vista Outdoor Inc. | 4.5% Senior Notes | Senior Notes</t>
        </is>
      </c>
      <c r="B9" s="4" t="inlineStr">
        <is>
          <t xml:space="preserve"> </t>
        </is>
      </c>
    </row>
    <row r="10">
      <c r="A10" s="3" t="inlineStr">
        <is>
          <t>Other Commitments [Line Items]</t>
        </is>
      </c>
      <c r="B10" s="4" t="inlineStr">
        <is>
          <t xml:space="preserve"> </t>
        </is>
      </c>
    </row>
    <row r="11">
      <c r="A11" s="4" t="inlineStr">
        <is>
          <t>Debt instrument, interest rate (in percent)</t>
        </is>
      </c>
      <c r="B11" s="9" t="n">
        <v>0.0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Revelyst Busines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net</t>
        </is>
      </c>
      <c r="B4" s="6" t="n">
        <v>314975</v>
      </c>
      <c r="C4" s="6" t="n">
        <v>332821</v>
      </c>
      <c r="D4" s="6" t="n">
        <v>589195</v>
      </c>
      <c r="E4" s="6" t="n">
        <v>65426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s, net</t>
        </is>
      </c>
      <c r="B7" s="6" t="n">
        <v>381</v>
      </c>
      <c r="C7" s="6" t="n">
        <v>5370</v>
      </c>
      <c r="D7" s="6" t="n">
        <v>857</v>
      </c>
      <c r="E7" s="6" t="n">
        <v>102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hare-Based Compensation (Details) - Revelyst Business - Related Party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luded in selling, general and administrative)</t>
        </is>
      </c>
      <c r="B4" s="6" t="n">
        <v>2025</v>
      </c>
      <c r="C4" s="6" t="n">
        <v>-216</v>
      </c>
      <c r="D4" s="6" t="n">
        <v>3837</v>
      </c>
      <c r="E4" s="6" t="n">
        <v>1507</v>
      </c>
    </row>
    <row r="5">
      <c r="A5" s="4" t="inlineStr">
        <is>
          <t>Income tax benefit (expense) related to share based compensation</t>
        </is>
      </c>
      <c r="B5" s="6" t="n">
        <v>0</v>
      </c>
      <c r="C5" s="6" t="n">
        <v>-228</v>
      </c>
      <c r="D5" s="6" t="n">
        <v>139</v>
      </c>
      <c r="E5" s="6" t="n">
        <v>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Schedule of Net Transfers To And From Vista Outdoor (Details) - Revelyst Business - USD ($) $ in Thousands</t>
        </is>
      </c>
      <c r="B1" s="2" t="inlineStr">
        <is>
          <t>3 Months Ended</t>
        </is>
      </c>
      <c r="F1" s="2" t="inlineStr">
        <is>
          <t>6 Months Ended</t>
        </is>
      </c>
    </row>
    <row r="2">
      <c r="B2" s="2" t="inlineStr">
        <is>
          <t>Sep. 30, 2024</t>
        </is>
      </c>
      <c r="C2" s="2" t="inlineStr">
        <is>
          <t>Jun. 30, 2024</t>
        </is>
      </c>
      <c r="D2" s="2" t="inlineStr">
        <is>
          <t>Sep. 24, 2023</t>
        </is>
      </c>
      <c r="E2" s="2" t="inlineStr">
        <is>
          <t>Jun. 25, 2023</t>
        </is>
      </c>
      <c r="F2" s="2" t="inlineStr">
        <is>
          <t>Sep. 30, 2024</t>
        </is>
      </c>
      <c r="G2" s="2" t="inlineStr">
        <is>
          <t>Sep. 2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transfers to Parent</t>
        </is>
      </c>
      <c r="B4" s="6" t="n">
        <v>-21608</v>
      </c>
      <c r="C4" s="6" t="n">
        <v>-49812</v>
      </c>
      <c r="D4" s="6" t="n">
        <v>-36030</v>
      </c>
      <c r="E4" s="6" t="n">
        <v>-34999</v>
      </c>
      <c r="F4" s="6" t="n">
        <v>-71420</v>
      </c>
      <c r="G4" s="6" t="n">
        <v>-71029</v>
      </c>
    </row>
    <row r="5">
      <c r="A5" s="4" t="inlineStr">
        <is>
          <t>General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transfers to Parent</t>
        </is>
      </c>
      <c r="B7" s="5" t="n">
        <v>-39391</v>
      </c>
      <c r="C7" s="4" t="inlineStr">
        <is>
          <t xml:space="preserve"> </t>
        </is>
      </c>
      <c r="D7" s="5" t="n">
        <v>-53972</v>
      </c>
      <c r="E7" s="4" t="inlineStr">
        <is>
          <t xml:space="preserve"> </t>
        </is>
      </c>
      <c r="F7" s="5" t="n">
        <v>-89073</v>
      </c>
      <c r="G7" s="5" t="n">
        <v>-102294</v>
      </c>
    </row>
    <row r="8">
      <c r="A8" s="4" t="inlineStr">
        <is>
          <t>Corporate allo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transfers to Parent</t>
        </is>
      </c>
      <c r="B10" s="5" t="n">
        <v>15758</v>
      </c>
      <c r="C10" s="4" t="inlineStr">
        <is>
          <t xml:space="preserve"> </t>
        </is>
      </c>
      <c r="D10" s="5" t="n">
        <v>18158</v>
      </c>
      <c r="E10" s="4" t="inlineStr">
        <is>
          <t xml:space="preserve"> </t>
        </is>
      </c>
      <c r="F10" s="5" t="n">
        <v>13816</v>
      </c>
      <c r="G10" s="5" t="n">
        <v>29758</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transfers to Parent</t>
        </is>
      </c>
      <c r="B13" s="6" t="n">
        <v>2025</v>
      </c>
      <c r="C13" s="4" t="inlineStr">
        <is>
          <t xml:space="preserve"> </t>
        </is>
      </c>
      <c r="D13" s="6" t="n">
        <v>-216</v>
      </c>
      <c r="E13" s="4" t="inlineStr">
        <is>
          <t xml:space="preserve"> </t>
        </is>
      </c>
      <c r="F13" s="6" t="n">
        <v>3837</v>
      </c>
      <c r="G13" s="6" t="n">
        <v>150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3" customWidth="1" min="2" max="2"/>
    <col width="18" customWidth="1" min="3" max="3"/>
    <col width="44" customWidth="1" min="4" max="4"/>
    <col width="55" customWidth="1" min="5" max="5"/>
  </cols>
  <sheetData>
    <row r="1">
      <c r="A1" s="1" t="inlineStr">
        <is>
          <t>CONDENSED COMBINED STATEMENTS OF PARENT COMPANY EQUITY (unaudited) - USD ($)</t>
        </is>
      </c>
      <c r="B1" s="2" t="inlineStr">
        <is>
          <t>Total</t>
        </is>
      </c>
      <c r="C1" s="2" t="inlineStr">
        <is>
          <t>Revelyst Business</t>
        </is>
      </c>
      <c r="D1" s="2" t="inlineStr">
        <is>
          <t>Revelyst Business Parent Company Investment</t>
        </is>
      </c>
      <c r="E1" s="2" t="inlineStr">
        <is>
          <t>Revelyst Business Accumulated Other Comprehensive Loss</t>
        </is>
      </c>
    </row>
    <row r="2">
      <c r="A2" s="4" t="inlineStr">
        <is>
          <t>Beginning balance at Mar. 31, 2023</t>
        </is>
      </c>
      <c r="B2" s="4" t="inlineStr">
        <is>
          <t xml:space="preserve"> </t>
        </is>
      </c>
      <c r="C2" s="6" t="n">
        <v>1585666000</v>
      </c>
      <c r="D2" s="6" t="n">
        <v>1593826000</v>
      </c>
      <c r="E2" s="6" t="n">
        <v>-81600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omprehensive income (loss)</t>
        </is>
      </c>
      <c r="B4" s="4" t="inlineStr">
        <is>
          <t xml:space="preserve"> </t>
        </is>
      </c>
      <c r="C4" s="5" t="n">
        <v>-3998000</v>
      </c>
      <c r="D4" s="5" t="n">
        <v>-5358000</v>
      </c>
      <c r="E4" s="5" t="n">
        <v>1360000</v>
      </c>
    </row>
    <row r="5">
      <c r="A5" s="4" t="inlineStr">
        <is>
          <t>Net transfers to Parent</t>
        </is>
      </c>
      <c r="B5" s="4" t="inlineStr">
        <is>
          <t xml:space="preserve"> </t>
        </is>
      </c>
      <c r="C5" s="5" t="n">
        <v>-34999000</v>
      </c>
      <c r="D5" s="5" t="n">
        <v>-34999000</v>
      </c>
      <c r="E5" s="4" t="inlineStr">
        <is>
          <t xml:space="preserve"> </t>
        </is>
      </c>
    </row>
    <row r="6">
      <c r="A6" s="4" t="inlineStr">
        <is>
          <t>Ending balance at Jun. 25, 2023</t>
        </is>
      </c>
      <c r="B6" s="4" t="inlineStr">
        <is>
          <t xml:space="preserve"> </t>
        </is>
      </c>
      <c r="C6" s="5" t="n">
        <v>1546669000</v>
      </c>
      <c r="D6" s="5" t="n">
        <v>1553469000</v>
      </c>
      <c r="E6" s="5" t="n">
        <v>-6800000</v>
      </c>
    </row>
    <row r="7">
      <c r="A7" s="4" t="inlineStr">
        <is>
          <t>Beginning balance at Mar. 31, 2023</t>
        </is>
      </c>
      <c r="B7" s="4" t="inlineStr">
        <is>
          <t xml:space="preserve"> </t>
        </is>
      </c>
      <c r="C7" s="5" t="n">
        <v>1585666000</v>
      </c>
      <c r="D7" s="5" t="n">
        <v>1593826000</v>
      </c>
      <c r="E7" s="5" t="n">
        <v>-816000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row>
    <row r="9">
      <c r="A9" s="4" t="inlineStr">
        <is>
          <t>Comprehensive income (loss)</t>
        </is>
      </c>
      <c r="B9" s="4" t="inlineStr">
        <is>
          <t xml:space="preserve"> </t>
        </is>
      </c>
      <c r="C9" s="5" t="n">
        <v>-7787000</v>
      </c>
      <c r="D9" s="4" t="inlineStr">
        <is>
          <t xml:space="preserve"> </t>
        </is>
      </c>
      <c r="E9" s="4" t="inlineStr">
        <is>
          <t xml:space="preserve"> </t>
        </is>
      </c>
    </row>
    <row r="10">
      <c r="A10" s="4" t="inlineStr">
        <is>
          <t>Net transfers to Parent</t>
        </is>
      </c>
      <c r="B10" s="4" t="inlineStr">
        <is>
          <t xml:space="preserve"> </t>
        </is>
      </c>
      <c r="C10" s="5" t="n">
        <v>-71029000</v>
      </c>
      <c r="D10" s="4" t="inlineStr">
        <is>
          <t xml:space="preserve"> </t>
        </is>
      </c>
      <c r="E10" s="4" t="inlineStr">
        <is>
          <t xml:space="preserve"> </t>
        </is>
      </c>
    </row>
    <row r="11">
      <c r="A11" s="4" t="inlineStr">
        <is>
          <t>Ending balance at Sep. 24, 2023</t>
        </is>
      </c>
      <c r="B11" s="4" t="inlineStr">
        <is>
          <t xml:space="preserve"> </t>
        </is>
      </c>
      <c r="C11" s="5" t="n">
        <v>1506850000</v>
      </c>
      <c r="D11" s="5" t="n">
        <v>1513097000</v>
      </c>
      <c r="E11" s="5" t="n">
        <v>-6247000</v>
      </c>
    </row>
    <row r="12">
      <c r="A12" s="4" t="inlineStr">
        <is>
          <t>Beginning balance at Jun. 25, 2023</t>
        </is>
      </c>
      <c r="B12" s="4" t="inlineStr">
        <is>
          <t xml:space="preserve"> </t>
        </is>
      </c>
      <c r="C12" s="5" t="n">
        <v>1546669000</v>
      </c>
      <c r="D12" s="5" t="n">
        <v>1553469000</v>
      </c>
      <c r="E12" s="5" t="n">
        <v>-680000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Comprehensive income (loss)</t>
        </is>
      </c>
      <c r="B14" s="4" t="inlineStr">
        <is>
          <t xml:space="preserve"> </t>
        </is>
      </c>
      <c r="C14" s="5" t="n">
        <v>-3789000</v>
      </c>
      <c r="D14" s="5" t="n">
        <v>-4342000</v>
      </c>
      <c r="E14" s="5" t="n">
        <v>553000</v>
      </c>
    </row>
    <row r="15">
      <c r="A15" s="4" t="inlineStr">
        <is>
          <t>Net transfers to Parent</t>
        </is>
      </c>
      <c r="B15" s="4" t="inlineStr">
        <is>
          <t xml:space="preserve"> </t>
        </is>
      </c>
      <c r="C15" s="5" t="n">
        <v>-36030000</v>
      </c>
      <c r="D15" s="5" t="n">
        <v>-36030000</v>
      </c>
      <c r="E15" s="4" t="inlineStr">
        <is>
          <t xml:space="preserve"> </t>
        </is>
      </c>
    </row>
    <row r="16">
      <c r="A16" s="4" t="inlineStr">
        <is>
          <t>Ending balance at Sep. 24, 2023</t>
        </is>
      </c>
      <c r="B16" s="4" t="inlineStr">
        <is>
          <t xml:space="preserve"> </t>
        </is>
      </c>
      <c r="C16" s="5" t="n">
        <v>1506850000</v>
      </c>
      <c r="D16" s="5" t="n">
        <v>1513097000</v>
      </c>
      <c r="E16" s="5" t="n">
        <v>-6247000</v>
      </c>
    </row>
    <row r="17">
      <c r="A17" s="4" t="inlineStr">
        <is>
          <t>Beginning balance at Mar. 31, 2024</t>
        </is>
      </c>
      <c r="B17" s="6" t="n">
        <v>0</v>
      </c>
      <c r="C17" s="5" t="n">
        <v>1233848000</v>
      </c>
      <c r="D17" s="5" t="n">
        <v>1239462000</v>
      </c>
      <c r="E17" s="5" t="n">
        <v>-561400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Comprehensive income (loss)</t>
        </is>
      </c>
      <c r="B19" s="4" t="inlineStr">
        <is>
          <t xml:space="preserve"> </t>
        </is>
      </c>
      <c r="C19" s="5" t="n">
        <v>-1218000</v>
      </c>
      <c r="D19" s="5" t="n">
        <v>-1286000</v>
      </c>
      <c r="E19" s="5" t="n">
        <v>68000</v>
      </c>
    </row>
    <row r="20">
      <c r="A20" s="4" t="inlineStr">
        <is>
          <t>Net transfers to Parent</t>
        </is>
      </c>
      <c r="B20" s="4" t="inlineStr">
        <is>
          <t xml:space="preserve"> </t>
        </is>
      </c>
      <c r="C20" s="5" t="n">
        <v>-49812000</v>
      </c>
      <c r="D20" s="5" t="n">
        <v>-49812000</v>
      </c>
      <c r="E20" s="4" t="inlineStr">
        <is>
          <t xml:space="preserve"> </t>
        </is>
      </c>
    </row>
    <row r="21">
      <c r="A21" s="4" t="inlineStr">
        <is>
          <t>Ending balance at Jun. 30, 2024</t>
        </is>
      </c>
      <c r="B21" s="4" t="inlineStr">
        <is>
          <t xml:space="preserve"> </t>
        </is>
      </c>
      <c r="C21" s="5" t="n">
        <v>1182818000</v>
      </c>
      <c r="D21" s="5" t="n">
        <v>1188364000</v>
      </c>
      <c r="E21" s="5" t="n">
        <v>-5546000</v>
      </c>
    </row>
    <row r="22">
      <c r="A22" s="4" t="inlineStr">
        <is>
          <t>Beginning balance at Mar. 31, 2024</t>
        </is>
      </c>
      <c r="B22" s="5" t="n">
        <v>0</v>
      </c>
      <c r="C22" s="5" t="n">
        <v>1233848000</v>
      </c>
      <c r="D22" s="5" t="n">
        <v>1239462000</v>
      </c>
      <c r="E22" s="5" t="n">
        <v>-5614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row>
    <row r="24">
      <c r="A24" s="4" t="inlineStr">
        <is>
          <t>Comprehensive income (loss)</t>
        </is>
      </c>
      <c r="B24" s="4" t="inlineStr">
        <is>
          <t xml:space="preserve"> </t>
        </is>
      </c>
      <c r="C24" s="5" t="n">
        <v>3485000</v>
      </c>
      <c r="D24" s="4" t="inlineStr">
        <is>
          <t xml:space="preserve"> </t>
        </is>
      </c>
      <c r="E24" s="4" t="inlineStr">
        <is>
          <t xml:space="preserve"> </t>
        </is>
      </c>
    </row>
    <row r="25">
      <c r="A25" s="4" t="inlineStr">
        <is>
          <t>Net transfers to Parent</t>
        </is>
      </c>
      <c r="B25" s="4" t="inlineStr">
        <is>
          <t xml:space="preserve"> </t>
        </is>
      </c>
      <c r="C25" s="5" t="n">
        <v>-71420000</v>
      </c>
      <c r="D25" s="4" t="inlineStr">
        <is>
          <t xml:space="preserve"> </t>
        </is>
      </c>
      <c r="E25" s="4" t="inlineStr">
        <is>
          <t xml:space="preserve"> </t>
        </is>
      </c>
    </row>
    <row r="26">
      <c r="A26" s="4" t="inlineStr">
        <is>
          <t>Ending balance at Sep. 30, 2024</t>
        </is>
      </c>
      <c r="B26" s="5" t="n">
        <v>0</v>
      </c>
      <c r="C26" s="5" t="n">
        <v>1165913000</v>
      </c>
      <c r="D26" s="5" t="n">
        <v>1171312000</v>
      </c>
      <c r="E26" s="5" t="n">
        <v>-5399000</v>
      </c>
    </row>
    <row r="27">
      <c r="A27" s="4" t="inlineStr">
        <is>
          <t>Beginning balance at Jun. 30, 2024</t>
        </is>
      </c>
      <c r="B27" s="4" t="inlineStr">
        <is>
          <t xml:space="preserve"> </t>
        </is>
      </c>
      <c r="C27" s="5" t="n">
        <v>1182818000</v>
      </c>
      <c r="D27" s="5" t="n">
        <v>1188364000</v>
      </c>
      <c r="E27" s="5" t="n">
        <v>-554600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Comprehensive income (loss)</t>
        </is>
      </c>
      <c r="B29" s="4" t="inlineStr">
        <is>
          <t xml:space="preserve"> </t>
        </is>
      </c>
      <c r="C29" s="5" t="n">
        <v>4703000</v>
      </c>
      <c r="D29" s="5" t="n">
        <v>4556000</v>
      </c>
      <c r="E29" s="5" t="n">
        <v>147000</v>
      </c>
    </row>
    <row r="30">
      <c r="A30" s="4" t="inlineStr">
        <is>
          <t>Net transfers to Parent</t>
        </is>
      </c>
      <c r="B30" s="4" t="inlineStr">
        <is>
          <t xml:space="preserve"> </t>
        </is>
      </c>
      <c r="C30" s="5" t="n">
        <v>-21608000</v>
      </c>
      <c r="D30" s="5" t="n">
        <v>-21608000</v>
      </c>
      <c r="E30" s="4" t="inlineStr">
        <is>
          <t xml:space="preserve"> </t>
        </is>
      </c>
    </row>
    <row r="31">
      <c r="A31" s="4" t="inlineStr">
        <is>
          <t>Ending balance at Sep. 30, 2024</t>
        </is>
      </c>
      <c r="B31" s="6" t="n">
        <v>0</v>
      </c>
      <c r="C31" s="6" t="n">
        <v>1165913000</v>
      </c>
      <c r="D31" s="6" t="n">
        <v>1171312000</v>
      </c>
      <c r="E31" s="6" t="n">
        <v>-5399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Operating Segment Information - Narrative (Details) - Revelyst Business $ in Thousands</t>
        </is>
      </c>
      <c r="B1" s="2" t="inlineStr">
        <is>
          <t>3 Months Ended</t>
        </is>
      </c>
      <c r="D1" s="2" t="inlineStr">
        <is>
          <t>6 Months Ended</t>
        </is>
      </c>
    </row>
    <row r="2">
      <c r="B2" s="2" t="inlineStr">
        <is>
          <t>Sep. 30, 2024 USD ($)</t>
        </is>
      </c>
      <c r="C2" s="2" t="inlineStr">
        <is>
          <t>Sep. 24, 2023 USD ($)</t>
        </is>
      </c>
      <c r="D2" s="2" t="inlineStr">
        <is>
          <t>Sep. 30, 2024 USD ($) segment</t>
        </is>
      </c>
      <c r="E2" s="2" t="inlineStr">
        <is>
          <t>Sep. 24,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Sales, net | $</t>
        </is>
      </c>
      <c r="B6" s="6" t="n">
        <v>314975</v>
      </c>
      <c r="C6" s="6" t="n">
        <v>332821</v>
      </c>
      <c r="D6" s="6" t="n">
        <v>589195</v>
      </c>
      <c r="E6" s="6" t="n">
        <v>654264</v>
      </c>
    </row>
    <row r="7">
      <c r="A7" s="4" t="inlineStr">
        <is>
          <t>Foreign | Sales Revenue, Net | Geographic Concentrat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ales, net | $</t>
        </is>
      </c>
      <c r="B9" s="4" t="inlineStr">
        <is>
          <t xml:space="preserve"> </t>
        </is>
      </c>
      <c r="C9" s="4" t="inlineStr">
        <is>
          <t xml:space="preserve"> </t>
        </is>
      </c>
      <c r="D9" s="6" t="n">
        <v>160932</v>
      </c>
      <c r="E9" s="6" t="n">
        <v>173322</v>
      </c>
    </row>
    <row r="10">
      <c r="A10" s="4" t="inlineStr">
        <is>
          <t>Foreign | Sales Revenue, Net | Geographic Concentration | Revelyst Outdoor Performanc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in percent)</t>
        </is>
      </c>
      <c r="B12" s="4" t="inlineStr">
        <is>
          <t xml:space="preserve"> </t>
        </is>
      </c>
      <c r="C12" s="4" t="inlineStr">
        <is>
          <t xml:space="preserve"> </t>
        </is>
      </c>
      <c r="D12" s="10" t="n">
        <v>0.12</v>
      </c>
      <c r="E12" s="4" t="inlineStr">
        <is>
          <t xml:space="preserve"> </t>
        </is>
      </c>
    </row>
    <row r="13">
      <c r="A13" s="4" t="inlineStr">
        <is>
          <t>Foreign | Sales Revenue, Net | Geographic Concentration | Revelyst Adventure Spor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in percent)</t>
        </is>
      </c>
      <c r="B15" s="4" t="inlineStr">
        <is>
          <t xml:space="preserve"> </t>
        </is>
      </c>
      <c r="C15" s="4" t="inlineStr">
        <is>
          <t xml:space="preserve"> </t>
        </is>
      </c>
      <c r="D15" s="10" t="n">
        <v>0.72</v>
      </c>
      <c r="E15" s="4" t="inlineStr">
        <is>
          <t xml:space="preserve"> </t>
        </is>
      </c>
    </row>
    <row r="16">
      <c r="A16" s="4" t="inlineStr">
        <is>
          <t>Foreign | Sales Revenue, Net | Geographic Concentration | Revelyst Precision Sports Technolog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in percent)</t>
        </is>
      </c>
      <c r="B18" s="4" t="inlineStr">
        <is>
          <t xml:space="preserve"> </t>
        </is>
      </c>
      <c r="C18" s="4" t="inlineStr">
        <is>
          <t xml:space="preserve"> </t>
        </is>
      </c>
      <c r="D18" s="10" t="n">
        <v>0.16</v>
      </c>
      <c r="E18" s="4" t="inlineStr">
        <is>
          <t xml:space="preserve"> </t>
        </is>
      </c>
    </row>
    <row r="19">
      <c r="A19" s="4" t="inlineStr">
        <is>
          <t>CANADA | Sales Revenue, Net | Geographic Concentra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in percent)</t>
        </is>
      </c>
      <c r="B21" s="4" t="inlineStr">
        <is>
          <t xml:space="preserve"> </t>
        </is>
      </c>
      <c r="C21" s="4" t="inlineStr">
        <is>
          <t xml:space="preserve"> </t>
        </is>
      </c>
      <c r="D21" s="10" t="n">
        <v>0.06</v>
      </c>
      <c r="E21" s="10" t="n">
        <v>0.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chedule of Segment Reporting Information, by Segment (Details) - USD ($) $ in Thousands</t>
        </is>
      </c>
      <c r="B1" s="2" t="inlineStr">
        <is>
          <t>3 Months Ended</t>
        </is>
      </c>
      <c r="D1" s="2" t="inlineStr">
        <is>
          <t>6 Months Ended</t>
        </is>
      </c>
    </row>
    <row r="2">
      <c r="B2" s="2" t="inlineStr">
        <is>
          <t>Sep. 30, 2024</t>
        </is>
      </c>
      <c r="C2" s="2" t="inlineStr">
        <is>
          <t>Sep. 24, 2023</t>
        </is>
      </c>
      <c r="D2" s="2" t="inlineStr">
        <is>
          <t>Sep. 30, 2024</t>
        </is>
      </c>
      <c r="E2" s="2" t="inlineStr">
        <is>
          <t>Sep. 24,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4323</v>
      </c>
      <c r="C4" s="6" t="n">
        <v>-4797</v>
      </c>
      <c r="D4" s="6" t="n">
        <v>3572</v>
      </c>
      <c r="E4" s="6" t="n">
        <v>-10094</v>
      </c>
    </row>
    <row r="5">
      <c r="A5" s="4" t="inlineStr">
        <is>
          <t>Revelyst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net</t>
        </is>
      </c>
      <c r="B7" s="5" t="n">
        <v>314975</v>
      </c>
      <c r="C7" s="5" t="n">
        <v>332821</v>
      </c>
      <c r="D7" s="5" t="n">
        <v>589195</v>
      </c>
      <c r="E7" s="5" t="n">
        <v>654264</v>
      </c>
    </row>
    <row r="8">
      <c r="A8" s="4" t="inlineStr">
        <is>
          <t>Gross profit</t>
        </is>
      </c>
      <c r="B8" s="5" t="n">
        <v>98297</v>
      </c>
      <c r="C8" s="5" t="n">
        <v>93759</v>
      </c>
      <c r="D8" s="5" t="n">
        <v>179687</v>
      </c>
      <c r="E8" s="5" t="n">
        <v>188485</v>
      </c>
    </row>
    <row r="9">
      <c r="A9" s="4" t="inlineStr">
        <is>
          <t>Operating income (loss)</t>
        </is>
      </c>
      <c r="B9" s="5" t="n">
        <v>4323</v>
      </c>
      <c r="C9" s="5" t="n">
        <v>-4797</v>
      </c>
      <c r="D9" s="5" t="n">
        <v>3572</v>
      </c>
      <c r="E9" s="5" t="n">
        <v>-10094</v>
      </c>
    </row>
    <row r="10">
      <c r="A10" s="4" t="inlineStr">
        <is>
          <t>Other income (expense), net</t>
        </is>
      </c>
      <c r="B10" s="5" t="n">
        <v>255</v>
      </c>
      <c r="C10" s="5" t="n">
        <v>-1174</v>
      </c>
      <c r="D10" s="5" t="n">
        <v>178</v>
      </c>
      <c r="E10" s="5" t="n">
        <v>-1715</v>
      </c>
    </row>
    <row r="11">
      <c r="A11" s="4" t="inlineStr">
        <is>
          <t>Interest income, net</t>
        </is>
      </c>
      <c r="B11" s="5" t="n">
        <v>12</v>
      </c>
      <c r="C11" s="5" t="n">
        <v>37</v>
      </c>
      <c r="D11" s="5" t="n">
        <v>26</v>
      </c>
      <c r="E11" s="5" t="n">
        <v>79</v>
      </c>
    </row>
    <row r="12">
      <c r="A12" s="4" t="inlineStr">
        <is>
          <t>Income (loss) before income taxes</t>
        </is>
      </c>
      <c r="B12" s="5" t="n">
        <v>4590</v>
      </c>
      <c r="C12" s="5" t="n">
        <v>-5934</v>
      </c>
      <c r="D12" s="5" t="n">
        <v>3776</v>
      </c>
      <c r="E12" s="5" t="n">
        <v>-11730</v>
      </c>
    </row>
    <row r="13">
      <c r="A13" s="4" t="inlineStr">
        <is>
          <t>Depreciation and amortization</t>
        </is>
      </c>
      <c r="B13" s="5" t="n">
        <v>16228</v>
      </c>
      <c r="C13" s="5" t="n">
        <v>17742</v>
      </c>
      <c r="D13" s="5" t="n">
        <v>32961</v>
      </c>
      <c r="E13" s="5" t="n">
        <v>35346</v>
      </c>
    </row>
    <row r="14">
      <c r="A14" s="4" t="inlineStr">
        <is>
          <t>(Gain) loss on divestitures, net (Note 6)</t>
        </is>
      </c>
      <c r="B14" s="5" t="n">
        <v>872</v>
      </c>
      <c r="C14" s="5" t="n">
        <v>0</v>
      </c>
      <c r="D14" s="5" t="n">
        <v>-18787</v>
      </c>
      <c r="E14" s="5" t="n">
        <v>0</v>
      </c>
    </row>
    <row r="15">
      <c r="A15" s="4" t="inlineStr">
        <is>
          <t>Operating Segments | Revelyst Busines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 net</t>
        </is>
      </c>
      <c r="B17" s="5" t="n">
        <v>314975</v>
      </c>
      <c r="C17" s="5" t="n">
        <v>332821</v>
      </c>
      <c r="D17" s="5" t="n">
        <v>589195</v>
      </c>
      <c r="E17" s="5" t="n">
        <v>654264</v>
      </c>
    </row>
    <row r="18">
      <c r="A18" s="4" t="inlineStr">
        <is>
          <t>Gross profit</t>
        </is>
      </c>
      <c r="B18" s="5" t="n">
        <v>98297</v>
      </c>
      <c r="C18" s="5" t="n">
        <v>93759</v>
      </c>
      <c r="D18" s="5" t="n">
        <v>179687</v>
      </c>
      <c r="E18" s="5" t="n">
        <v>188485</v>
      </c>
    </row>
    <row r="19">
      <c r="A19" s="4" t="inlineStr">
        <is>
          <t>Operating income (loss)</t>
        </is>
      </c>
      <c r="B19" s="5" t="n">
        <v>21486</v>
      </c>
      <c r="C19" s="5" t="n">
        <v>12282</v>
      </c>
      <c r="D19" s="5" t="n">
        <v>19936</v>
      </c>
      <c r="E19" s="5" t="n">
        <v>19378</v>
      </c>
    </row>
    <row r="20">
      <c r="A20" s="4" t="inlineStr">
        <is>
          <t>Depreciation and amortization</t>
        </is>
      </c>
      <c r="B20" s="5" t="n">
        <v>16120</v>
      </c>
      <c r="C20" s="5" t="n">
        <v>17473</v>
      </c>
      <c r="D20" s="5" t="n">
        <v>32751</v>
      </c>
      <c r="E20" s="5" t="n">
        <v>35052</v>
      </c>
    </row>
    <row r="21">
      <c r="A21" s="4" t="inlineStr">
        <is>
          <t>Operating Segments | Revelyst Outdoor Performance | Revelyst Busines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 net</t>
        </is>
      </c>
      <c r="B23" s="5" t="n">
        <v>100566</v>
      </c>
      <c r="C23" s="5" t="n">
        <v>112736</v>
      </c>
      <c r="D23" s="5" t="n">
        <v>190535</v>
      </c>
      <c r="E23" s="5" t="n">
        <v>223948</v>
      </c>
    </row>
    <row r="24">
      <c r="A24" s="4" t="inlineStr">
        <is>
          <t>Gross profit</t>
        </is>
      </c>
      <c r="B24" s="5" t="n">
        <v>25796</v>
      </c>
      <c r="C24" s="5" t="n">
        <v>23011</v>
      </c>
      <c r="D24" s="5" t="n">
        <v>47529</v>
      </c>
      <c r="E24" s="5" t="n">
        <v>48709</v>
      </c>
    </row>
    <row r="25">
      <c r="A25" s="4" t="inlineStr">
        <is>
          <t>Operating income (loss)</t>
        </is>
      </c>
      <c r="B25" s="5" t="n">
        <v>2605</v>
      </c>
      <c r="C25" s="5" t="n">
        <v>-3252</v>
      </c>
      <c r="D25" s="5" t="n">
        <v>-271</v>
      </c>
      <c r="E25" s="5" t="n">
        <v>-4867</v>
      </c>
    </row>
    <row r="26">
      <c r="A26" s="4" t="inlineStr">
        <is>
          <t>Depreciation and amortization</t>
        </is>
      </c>
      <c r="B26" s="5" t="n">
        <v>4912</v>
      </c>
      <c r="C26" s="5" t="n">
        <v>5841</v>
      </c>
      <c r="D26" s="5" t="n">
        <v>10251</v>
      </c>
      <c r="E26" s="5" t="n">
        <v>11695</v>
      </c>
    </row>
    <row r="27">
      <c r="A27" s="4" t="inlineStr">
        <is>
          <t>Operating Segments | Revelyst Adventure Sports | Revelyst Busines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ales, net</t>
        </is>
      </c>
      <c r="B29" s="5" t="n">
        <v>159504</v>
      </c>
      <c r="C29" s="5" t="n">
        <v>168758</v>
      </c>
      <c r="D29" s="5" t="n">
        <v>286782</v>
      </c>
      <c r="E29" s="5" t="n">
        <v>313157</v>
      </c>
    </row>
    <row r="30">
      <c r="A30" s="4" t="inlineStr">
        <is>
          <t>Gross profit</t>
        </is>
      </c>
      <c r="B30" s="5" t="n">
        <v>49556</v>
      </c>
      <c r="C30" s="5" t="n">
        <v>47386</v>
      </c>
      <c r="D30" s="5" t="n">
        <v>84470</v>
      </c>
      <c r="E30" s="5" t="n">
        <v>90070</v>
      </c>
    </row>
    <row r="31">
      <c r="A31" s="4" t="inlineStr">
        <is>
          <t>Operating income (loss)</t>
        </is>
      </c>
      <c r="B31" s="5" t="n">
        <v>11053</v>
      </c>
      <c r="C31" s="5" t="n">
        <v>6815</v>
      </c>
      <c r="D31" s="5" t="n">
        <v>4853</v>
      </c>
      <c r="E31" s="5" t="n">
        <v>5688</v>
      </c>
    </row>
    <row r="32">
      <c r="A32" s="4" t="inlineStr">
        <is>
          <t>Depreciation and amortization</t>
        </is>
      </c>
      <c r="B32" s="5" t="n">
        <v>8560</v>
      </c>
      <c r="C32" s="5" t="n">
        <v>9065</v>
      </c>
      <c r="D32" s="5" t="n">
        <v>17175</v>
      </c>
      <c r="E32" s="5" t="n">
        <v>18201</v>
      </c>
    </row>
    <row r="33">
      <c r="A33" s="4" t="inlineStr">
        <is>
          <t>Operating Segments | Revelyst Precision Sports Technology | Revelyst Busines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 net</t>
        </is>
      </c>
      <c r="B35" s="5" t="n">
        <v>54905</v>
      </c>
      <c r="C35" s="5" t="n">
        <v>51327</v>
      </c>
      <c r="D35" s="5" t="n">
        <v>111878</v>
      </c>
      <c r="E35" s="5" t="n">
        <v>117159</v>
      </c>
    </row>
    <row r="36">
      <c r="A36" s="4" t="inlineStr">
        <is>
          <t>Gross profit</t>
        </is>
      </c>
      <c r="B36" s="5" t="n">
        <v>22945</v>
      </c>
      <c r="C36" s="5" t="n">
        <v>23362</v>
      </c>
      <c r="D36" s="5" t="n">
        <v>47688</v>
      </c>
      <c r="E36" s="5" t="n">
        <v>49706</v>
      </c>
    </row>
    <row r="37">
      <c r="A37" s="4" t="inlineStr">
        <is>
          <t>Operating income (loss)</t>
        </is>
      </c>
      <c r="B37" s="5" t="n">
        <v>7828</v>
      </c>
      <c r="C37" s="5" t="n">
        <v>8719</v>
      </c>
      <c r="D37" s="5" t="n">
        <v>15354</v>
      </c>
      <c r="E37" s="5" t="n">
        <v>18557</v>
      </c>
    </row>
    <row r="38">
      <c r="A38" s="4" t="inlineStr">
        <is>
          <t>Depreciation and amortization</t>
        </is>
      </c>
      <c r="B38" s="5" t="n">
        <v>2648</v>
      </c>
      <c r="C38" s="5" t="n">
        <v>2567</v>
      </c>
      <c r="D38" s="5" t="n">
        <v>5325</v>
      </c>
      <c r="E38" s="5" t="n">
        <v>5156</v>
      </c>
    </row>
    <row r="39">
      <c r="A39" s="4" t="inlineStr">
        <is>
          <t>Corporate and other reconciling items | Revelyst Busines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 net</t>
        </is>
      </c>
      <c r="B41" s="5" t="n">
        <v>0</v>
      </c>
      <c r="C41" s="5" t="n">
        <v>0</v>
      </c>
      <c r="D41" s="5" t="n">
        <v>0</v>
      </c>
      <c r="E41" s="5" t="n">
        <v>0</v>
      </c>
    </row>
    <row r="42">
      <c r="A42" s="4" t="inlineStr">
        <is>
          <t>Gross profit</t>
        </is>
      </c>
      <c r="B42" s="5" t="n">
        <v>0</v>
      </c>
      <c r="C42" s="5" t="n">
        <v>0</v>
      </c>
      <c r="D42" s="5" t="n">
        <v>0</v>
      </c>
      <c r="E42" s="5" t="n">
        <v>0</v>
      </c>
    </row>
    <row r="43">
      <c r="A43" s="4" t="inlineStr">
        <is>
          <t>Operating income (loss)</t>
        </is>
      </c>
      <c r="B43" s="5" t="n">
        <v>-17163</v>
      </c>
      <c r="C43" s="5" t="n">
        <v>-17079</v>
      </c>
      <c r="D43" s="5" t="n">
        <v>-16364</v>
      </c>
      <c r="E43" s="5" t="n">
        <v>-29472</v>
      </c>
    </row>
    <row r="44">
      <c r="A44" s="4" t="inlineStr">
        <is>
          <t>Depreciation and amortization</t>
        </is>
      </c>
      <c r="B44" s="5" t="n">
        <v>108</v>
      </c>
      <c r="C44" s="5" t="n">
        <v>269</v>
      </c>
      <c r="D44" s="5" t="n">
        <v>210</v>
      </c>
      <c r="E44" s="5" t="n">
        <v>294</v>
      </c>
    </row>
    <row r="45">
      <c r="A45" s="4" t="inlineStr">
        <is>
          <t>General corporate income (expenses)</t>
        </is>
      </c>
      <c r="B45" s="5" t="n">
        <v>16223</v>
      </c>
      <c r="C45" s="5" t="n">
        <v>8654</v>
      </c>
      <c r="D45" s="5" t="n">
        <v>28679</v>
      </c>
      <c r="E45" s="5" t="n">
        <v>16273</v>
      </c>
    </row>
    <row r="46">
      <c r="A46" s="4" t="inlineStr">
        <is>
          <t>(Gain) loss on divestitures, net (Note 6)</t>
        </is>
      </c>
      <c r="B46" s="5" t="n">
        <v>872</v>
      </c>
      <c r="C46" s="4" t="inlineStr">
        <is>
          <t xml:space="preserve"> </t>
        </is>
      </c>
      <c r="D46" s="5" t="n">
        <v>-18787</v>
      </c>
      <c r="E46" s="4" t="inlineStr">
        <is>
          <t xml:space="preserve"> </t>
        </is>
      </c>
    </row>
    <row r="47">
      <c r="A47" s="4" t="inlineStr">
        <is>
          <t>Fixed asset impairment</t>
        </is>
      </c>
      <c r="B47" s="5" t="n">
        <v>0</v>
      </c>
      <c r="C47" s="4" t="inlineStr">
        <is>
          <t xml:space="preserve"> </t>
        </is>
      </c>
      <c r="D47" s="5" t="n">
        <v>6336</v>
      </c>
      <c r="E47" s="4" t="inlineStr">
        <is>
          <t xml:space="preserve"> </t>
        </is>
      </c>
    </row>
    <row r="48">
      <c r="A48" s="4" t="inlineStr">
        <is>
          <t>Post-acquisition compensation expense</t>
        </is>
      </c>
      <c r="B48" s="6" t="n">
        <v>68</v>
      </c>
      <c r="C48" s="5" t="n">
        <v>320</v>
      </c>
      <c r="D48" s="6" t="n">
        <v>136</v>
      </c>
      <c r="E48" s="5" t="n">
        <v>320</v>
      </c>
    </row>
    <row r="49">
      <c r="A49" s="4" t="inlineStr">
        <is>
          <t>Restructuring expense</t>
        </is>
      </c>
      <c r="B49" s="4" t="inlineStr">
        <is>
          <t xml:space="preserve"> </t>
        </is>
      </c>
      <c r="C49" s="5" t="n">
        <v>0</v>
      </c>
      <c r="D49" s="4" t="inlineStr">
        <is>
          <t xml:space="preserve"> </t>
        </is>
      </c>
      <c r="E49" s="5" t="n">
        <v>4662</v>
      </c>
    </row>
    <row r="50">
      <c r="A50" s="4" t="inlineStr">
        <is>
          <t>Transition expense</t>
        </is>
      </c>
      <c r="B50" s="4" t="inlineStr">
        <is>
          <t xml:space="preserve"> </t>
        </is>
      </c>
      <c r="C50" s="5" t="n">
        <v>8105</v>
      </c>
      <c r="D50" s="4" t="inlineStr">
        <is>
          <t xml:space="preserve"> </t>
        </is>
      </c>
      <c r="E50" s="5" t="n">
        <v>8105</v>
      </c>
    </row>
    <row r="51">
      <c r="A51" s="4" t="inlineStr">
        <is>
          <t>Change in fair value of contingent consideration</t>
        </is>
      </c>
      <c r="B51" s="4" t="inlineStr">
        <is>
          <t xml:space="preserve"> </t>
        </is>
      </c>
      <c r="C51" s="6" t="n">
        <v>0</v>
      </c>
      <c r="D51" s="4" t="inlineStr">
        <is>
          <t xml:space="preserve"> </t>
        </is>
      </c>
      <c r="E51" s="6" t="n">
        <v>1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Revelyst, Inc. (the “Company”, “Revelyst”) was incorporated in Delaware on August 16, 2022. The Company was formed for the purpose of effecting a separation from Vista Outdoor and is currently a wholly owned subsidiary of Vista Outdoor. On October 15, 2023, Vista Outdoor Inc. (“Vista Outdoor”) entered into a definitive agreement (the “Merger Agreement”) to sell The Kinetic Group business (formerly the Sporting Products business) to CZECHOSLOVAK GROUP a.s. (“CSG”), (the “Sporting Products Sale”). Pursuant to a Separation Agreement entered into between Vista Outdoor and Revelyst, Inc. simultaneously with the entry into the Merger Agreement, Vista Outdoor will separate its Revelyst Outdoor Performance, Revelyst Adventure Sports and Revelyst Precision Sports Technology segments (together, the “Revelyst Business”, formerly the Outdoor Products business) from The Kinetic Group business by transferring the assets and liabilities of the Revelyst Business to Revelyst and CSG will merge one of its subsidiaries with Vista Outdoor (holding only The Kinetic Group Business), with each share of common stock, par value $0.01 per share, of Vista Outdoor (“Vista Outdoor Common Stock”) outstanding as of immediately prior to the closing of such transaction (other than shares held by Vista Outdoor, its subsidiaries or CSG, which will be canceled, and shares subject to appraisal demands in connection with the Sporting Products Sale) being converted into the right to receive (a) one fully paid and non-assessable share of common stock of Revelyst (“Revelyst Common Stock”) and (b) $12.90 in cash (the “Cash Consideration”). On May 27, 2024, the parties entered into the first amendment to the Merger Agreement (the “First Amendment”). The First Amendment: 1. increases the base purchase price from $1,910,000 to $1,960,000; 2. increases the Cash Consideration from $12.90 to $16.00 in cash per share of Vista Outdoor Common Stock; and 3. provided that certain Vista Outdoor restricted stock units held by Vista Outdoor employees will be converted into restricted cash awards, subject to the same terms and conditions as the corresponding Vista Outdoor restricted stock units , including vesting terms, to the extent necessary to address adverse tax consequences to such employees and Vista Outdoor under Sections 280G and 4999 of the Internal Revenue Code of 1986, as amended from time to time. On June 23, 2024, the parties entered into the second amendment to the Merger Agreement (the “Second Amendment”). The Second Amendment: 1. increased the base purchase price from $1,960,000 to $2,000,000; and 2. increased the Cash Consideration from $16.00 to $18.00 in cash per share of Vista Outdoor Common Stock. On July 7, 2024, the Parties entered into the third amendment to the Merger Agreement (the “Third Amendment”). The Third Amendment: 1. increased the base purchase price from $2,000,000 to $2,100,000; and 2. increased the Cash Consideration from $18.00 to $21.00 in cash per share of Vista Outdoor Common Stock. On July 21, 2024, the Parties entered into the fourth amendment to the Merger Agreement (the “Fourth Amendment”). The Fourth Amendment: 1. increased the base purchase price from $2,100,000 to $2,150,000; and 2. increased the Cash Consideration from $21.00 to $24.00 in cash per share of Vista Outdoor Common Stock. On July 30, 2024, Vista Outdoor announced their Board of Directors (the “Vista Outdoor Board”) decided to commence a review of strategic alternatives which included: (i) the exploration of a full range of alternatives for the Revelyst Business, including a potential sale of the Revelyst Business, (ii) engagement with MNC Capital and its private equity partner with respect to its proposal to acquire Vista Outdoor in an all-cash transaction for $42.00 per share of Vista Outdoor Common Stock, and (iii) continued consideration of the separation of the Revelyst Business and The Kinetic Group through a spin-off. CSG was also considering an acquisition of the Revelyst Business with potential partners (in addition to its proposed acquisition of The Kinetic Group). On September 12, 2024, the parties entered into the Fifth Merger Agreement Amendment. The Fifth Merger Agreement Amendment: 1. provided for Revelyst to issue Vista Outdoor additional shares of Revelyst Common Stock in an amount equal to the number of shares of Revelyst Common Stock equal to 7.5% of the fully diluted outstanding shares of Revelyst Common Stock as of the Closing (after giving effect to the Contribution including, for the avoidance of doubt, the shares of Revelyst Common Stock to be transferred by Vista Outdoor to Merger Sub Parent) (the “Revelyst Purchased Shares”) prior to the sale of such shares from Vista Outdoor to Merger Sub Parent; 2. provided that immediately prior to Closing, Merger Sub Parent would purchase from Vista Outdoor the Revelyst Purchased Shares for $150,000 (“Revelyst Purchased Shares Purchase Price”) (the “Revelyst Investment”); 3. provided that following payment of the Revelyst Purchased Shares Purchase Price, Vista Outdoor would contribute such amount to Revelyst to be paid to Vista Outdoor stockholders as part of the Cash Consideration; and 4. increased the Cash Consideration from $24.00 to $28.00 in cash per share of Vista Outdoor Common Stock. On October 4, 2024, the parties entered into the Sixth Merger Agreement Amendment. The Sixth Merger Agreement Amendment: 1. increased the Base Purchase Price from $2,150,000 to $2,225,000; 2. changed the Cash Consideration from $28.00 to $25.75 in cash per share of Vista Outdoor Common Stock; 3. extended the End Date to December 11, 2024; and 4. eliminated the Revelyst Investment. On October 4, 2024, Vista Outdoor completed certain portions of the legal and structural separation of Revelyst, Inc. from Vista Outdoor. To effect the structural separation, Vista Outdoor undertook certain pre-spin-off transactions described below: 1. Vista Outdoor contributed its equity interest in certain of its wholly owned subsidiaries to its wholly owned subsidiary Revelyst, Inc. The Sporting Products Sale is subject to approval of Vista Outdoor stockholders and other customary closing conditions. There can be no assurance regarding the ultimate timing of the proposed transaction or that the Sporting Products Sale will be completed. On October 4, 2024, Vista Outdoor entered into an agreement with Revelyst, Cabin Ridge Inc. (“SVP Merger Sub”) and Olibre LLC (“SVP Parent”) (“Revelyst Merger Agreement”) pursuant to which, following the completion of the Sporting Products Sale and subject to the receipt of regulatory approvals and other customary closing conditions, SVP Merger Sub will be merged with and into Revelyst (holding only the Revelyst business), with Revelyst surviving the merger as a wholly owned subsidiary of SVP Parent (the “Revelyst Merger” and, together with the other transactions contemplated by the Revelyst Merger Agreement and the related transaction documents, in each case as amended from time to time, the “Revelyst Transaction”). Each share of Revelyst Common Stock issued and outstanding immediately prior to the closing of such transaction (including shares of Revelyst Common Stock received by Vista Outdoor stockholders as part of the Sporting Products Sale) (other than any such shares of Revelyst Common Stock held by Revelyst, its subsidiaries or SVP Parent) will be converted into the right to receive merger consideration in an amount calculated in accordance with the provisions of the Revelyst Merger Agreement, using a base purchase price of $1,125,000. There can be no assurance regarding the ultimate timing of the Revelyst Merger Agreement or that it will be compl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10Z</dcterms:created>
  <dcterms:modified xmlns:dcterms="http://purl.org/dc/terms/" xmlns:xsi="http://www.w3.org/2001/XMLSchema-instance" xsi:type="dcterms:W3CDTF">2024-11-13T21:01:10Z</dcterms:modified>
</cp:coreProperties>
</file>